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Basis of Presentation, Signific" sheetId="8" r:id="rId8"/>
    <s:sheet name="Concentration of Risk" sheetId="9" r:id="rId9"/>
    <s:sheet name="Money Market Funds" sheetId="10" r:id="rId10"/>
    <s:sheet name="Selected Balance Sheet Detail" sheetId="11" r:id="rId11"/>
    <s:sheet name="Long Term Investor Right" sheetId="12" r:id="rId12"/>
    <s:sheet name="Equity Securities" sheetId="13" r:id="rId13"/>
    <s:sheet name="Warrants" sheetId="14" r:id="rId14"/>
    <s:sheet name="Stock-Based Compensation" sheetId="15" r:id="rId15"/>
    <s:sheet name="Litigation, Claims and Assessme" sheetId="16" r:id="rId16"/>
    <s:sheet name="Basis of Presentation, Signif17" sheetId="17" r:id="rId17"/>
    <s:sheet name="Concentration of Risk (Tables)" sheetId="18" r:id="rId18"/>
    <s:sheet name="Money Market Funds (Tables)" sheetId="19" r:id="rId19"/>
    <s:sheet name="Selected Balance Sheet Detail (" sheetId="20" r:id="rId20"/>
    <s:sheet name="Equity Securities (Tables)" sheetId="21" r:id="rId21"/>
    <s:sheet name="Warrants (Tables)" sheetId="22" r:id="rId22"/>
    <s:sheet name="Stock-Based Compensation (Table" sheetId="23" r:id="rId23"/>
    <s:sheet name="Organization and Business Ope24" sheetId="24" r:id="rId24"/>
    <s:sheet name="Concentration of Risk (Details)" sheetId="25" r:id="rId25"/>
    <s:sheet name="Concentration of Risk (Details " sheetId="26" r:id="rId26"/>
    <s:sheet name="Concentration of Risk (Detail27" sheetId="27" r:id="rId27"/>
    <s:sheet name="Concentration of Risk (Detail28" sheetId="28" r:id="rId28"/>
    <s:sheet name="Money Market Funds (Details)" sheetId="29" r:id="rId29"/>
    <s:sheet name="Selected Balance Sheet Detail30" sheetId="30" r:id="rId30"/>
    <s:sheet name="Selected Balance Sheet Detail31" sheetId="31" r:id="rId31"/>
    <s:sheet name="Long Term Investor Right (Detai" sheetId="32" r:id="rId32"/>
    <s:sheet name="Equity Securities (Details)" sheetId="33" r:id="rId33"/>
    <s:sheet name="Equity Securities (Details Narr" sheetId="34" r:id="rId34"/>
    <s:sheet name="Warrants (Details)" sheetId="35" r:id="rId35"/>
    <s:sheet name="Warrants (Details Narrative)" sheetId="36" r:id="rId36"/>
    <s:sheet name="Stock-Based Compensation (Detai" sheetId="37" r:id="rId37"/>
    <s:sheet name="Stock-Based Compensation (Det38" sheetId="38" r:id="rId38"/>
    <s:sheet name="Stock-Based Compensation (Det39" sheetId="39" r:id="rId39"/>
    <s:sheet name="Uncategorized Items - eyes-2015" sheetId="40" r:id="rId40"/>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31, 2015</t>
  </si>
  <si>
    <t>Document Information [Line Items]</t>
  </si>
  <si>
    <t>Entity Registrant Name</t>
  </si>
  <si>
    <t>SECOND SIGHT MEDICAL PRODUCT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CONDENSED CONSOLIDATED BALANCE SHEETS - USD ($)</t>
  </si>
  <si>
    <t>Dec. 31, 2014</t>
  </si>
  <si>
    <t>Current assets:</t>
  </si>
  <si>
    <t>Cash</t>
  </si>
  <si>
    <t>Money market fund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Deferred revenue</t>
  </si>
  <si>
    <t>Deferred grant revenue</t>
  </si>
  <si>
    <t>Total current liabilities</t>
  </si>
  <si>
    <t>Commitments and contingencies</t>
  </si>
  <si>
    <t>Stockholders' equity:</t>
  </si>
  <si>
    <t>Preferred stock, no par value, 10,000,000 shares authorized; none outstanding</t>
  </si>
  <si>
    <t>Common stock, no par value; 200,000,000 shares authorized; shares issued and outstanding: 35,819,332 and 35,241,428 at June 30, 2015 and December 31, 2014,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Parenthetical) - $ / shares None in scaling factor is -9223372036854775296</t>
  </si>
  <si>
    <t>Statement of Financial Position [Abstract]</t>
  </si>
  <si>
    <t>Preferred stock, no par value</t>
  </si>
  <si>
    <t>Preferred stock, shares authorized</t>
  </si>
  <si>
    <t>Preferred stock, shares outstanding</t>
  </si>
  <si>
    <t>Preferred Stock, Shares Issued</t>
  </si>
  <si>
    <t>Common stock, no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Other income, net</t>
  </si>
  <si>
    <t>Interest expense on convertible promissory notes</t>
  </si>
  <si>
    <t>Amortization of discount on convertible promissory notes</t>
  </si>
  <si>
    <t>Net loss</t>
  </si>
  <si>
    <t>Net loss per common share - basic and diluted</t>
  </si>
  <si>
    <t>Weighted average common shares outstanding - basic and diluted</t>
  </si>
  <si>
    <t>CONDENSED CONSOLIDATED STATEMENTS OF COMPREHENSIVE LOSS (UNAUDITED) - USD ($)</t>
  </si>
  <si>
    <t>Statement of Comprehensive Income [Abstract]</t>
  </si>
  <si>
    <t>Other comprehensive gain (loss):</t>
  </si>
  <si>
    <t>Foreign currency translation adjustments</t>
  </si>
  <si>
    <t>Comprehensive loss</t>
  </si>
  <si>
    <t>CONDENSED CONSOLIDATED STATEMENTS OF CASH FLOWS (UNAUDITED) - USD ($)</t>
  </si>
  <si>
    <t>Cash flows from operating activities:</t>
  </si>
  <si>
    <t>Adjustments to reconcile net loss to net cash used in operating activities:</t>
  </si>
  <si>
    <t>Depreciation and amortization of property and equipment</t>
  </si>
  <si>
    <t>Stock-based compensation</t>
  </si>
  <si>
    <t>Amortization of discount on convertible notes payable</t>
  </si>
  <si>
    <t>Non-cash interest accrued on convertible notes payable</t>
  </si>
  <si>
    <t>Common stock issuable for services</t>
  </si>
  <si>
    <t>Changes in operating assets and liabilities:</t>
  </si>
  <si>
    <t>Inventories</t>
  </si>
  <si>
    <t>Prepaid expenses and other assets</t>
  </si>
  <si>
    <t>Accrued compensation expenses</t>
  </si>
  <si>
    <t>Net cash used in operating activities</t>
  </si>
  <si>
    <t>Cash flows from investing activities:</t>
  </si>
  <si>
    <t>Purchases of property and equipment</t>
  </si>
  <si>
    <t>Proceeds from money market funds</t>
  </si>
  <si>
    <t>Net cash provided by investing activities</t>
  </si>
  <si>
    <t>Cash flows from financing activities:</t>
  </si>
  <si>
    <t>Proceeds from sale of common stock</t>
  </si>
  <si>
    <t>Proceeds from exercise of options and warrants</t>
  </si>
  <si>
    <t>Payment of employment taxes related to stock option exercises</t>
  </si>
  <si>
    <t>Net cash provided by financing activities</t>
  </si>
  <si>
    <t>Effect of exchange rate changes on cash</t>
  </si>
  <si>
    <t>Cash:</t>
  </si>
  <si>
    <t>Net (decrease) increase</t>
  </si>
  <si>
    <t>Balance at beginning of period</t>
  </si>
  <si>
    <t>Balance at end of period</t>
  </si>
  <si>
    <t>Non-cash financing and investing activities:</t>
  </si>
  <si>
    <t>Fair value of common stock issued as finder's fee in connection with private placement of common stock</t>
  </si>
  <si>
    <t>Organization and Business Operations</t>
  </si>
  <si>
    <t>Organization, Consolidation and Presentation of Financial Statements [Abstract]</t>
  </si>
  <si>
    <t>1. Organization and Business Operations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Since
its inception, the Company has generated limited revenues from the sale of products and has financed its operations primarily through
the issuance of common stock, convertible debt (which has been converted into common stock), and grants primarily from government
agencies. The Companys initial public offering (IPO) in November 2014 has provided it with sufficient financial
resources to fund its operations for a period in excess of the next twelve months through June 2016.</t>
  </si>
  <si>
    <t>Basis of Presentation, Significant Accounting Policies and Recent Accounting Pronouncements</t>
  </si>
  <si>
    <t>Accounting Policies [Abstract]</t>
  </si>
  <si>
    <t>2. Basis of Presentation, Significant
Accounting Policies and Recent Accounting Pronouncement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4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4. Operating results for interim periods are not necessarily indicative
of operating results for an entire fiscal year or any other future periods. Significant Accounting
Policies The Companys significant
accounting policies are set forth in Note 2 in its Annual Report on Form 10-K for the year ended December 31, 2014. Recent Accounting Pronouncements Management does not believe
that any recently issued, but not yet effective, accounting standards, if adopted, will have a material effect on the financial
statements.</t>
  </si>
  <si>
    <t>Concentration of Risk</t>
  </si>
  <si>
    <t>Risks and Uncertainties [Abstract]</t>
  </si>
  <si>
    <t xml:space="preserve">3.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s and Securities Investor Protection Corporation
insurance limits. The Company extends differing levels of credit to customers, and typically does not require collateral. The
Company also maintains a cash balance at a bank in Switzerland, which is insured up to an amount specified by the deposit insurance
agency of Switzerland. Customer
Concentration During
the three and six months ended June 30, 2015 and 2014 (unaudited), the following customers comprised more than 10% of revenues :
Three
Months Ended June
30, 2015 Three
Months Ended June
30, 2014 Six
Months Ended June
30, 2015 Six
Months Ended June
30, 2014
Customer 1 16 % 0 % 12 % 0 %
Customer 2 14 % 0 % 8 % 36 %
Customer 3 14 % 0 % 18 % 0 %
Customer 4 10 % 0 % 7 % 0 %
Customer 5 1 % 24 % 0 % 12 %
Customer 6 0 % 32 % 0 % 16 %
Customer 7 0 % 31 % 3 % 15 %
Customer 8 0 % 18 % 0 % 9 %
Customer 9 0 % 10 % 0 % 5 % As
of June 30, 2015 and December 31, 2014, the following customers comprised more than 10% of accounts receivable:
June 30, December31,
2015 2014
(unaudited)
Customer 1 39 % 32 %
Customer 2 13 % 0 %
Customer 3 12 % 0 %
Customer 4 0 % 20 %
Customer 5 2 % 13 %
Customer 6 0 % 13 % Geographic
Concentration During
the three and six months ended June 30, 2015 and 2014 (unaudited), regional revenue, based on customer location, consisted of
the following:
Three
Months Ended June
30, 2015 Three
Months Ended June
30, 2014 Six
Months Ended June
30, 2015 Six
Months Ended June
30, 2014
United States 54 % 25 % 40 % 48 %
Italy 17 % 0 % 25 % 0 %
France 15 % 0 % 21 % 0 %
Germany 3 % 10 % 5 % 20 %
Spain 2 % 32 % 1 % 16 %
Canada 0 % 31 % 3 % 15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ause time delays that impede the commercial production of the Argus II, reduce gross profit margins and impact the Companys
abilities to deliver its products as may be timely required to meet demand. Foreign
Operations The
accompanying condensed consolidated financial statements as of June 30, 2015 (unaudited) and December 31, 2014 include
assets amounting to $3,879,000 and $2,091,000, respectively, relating to operations of the Company in Switzerland. It is
possible that unanticipated events in foreign countries could disrupt the Companys operations. </t>
  </si>
  <si>
    <t>Money Market Funds</t>
  </si>
  <si>
    <t>Fair Value Disclosures [Abstract]</t>
  </si>
  <si>
    <t xml:space="preserve">4. Money
Market Fund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Money
market funds are the only financial instrument that is measured and recorded at fair value on the Companys balance sheet,
and they are considered Level 1 valuation securities. The following table presents money market funds at their level within the
fair value hierarchy at June 30, 2015 and December 31, 2014.
Total Level
1 Level
2 Level
3
June 30, 2015 (unaudited):
Money
market funds $ 26,179,801 $ 26,179,801 $  $ 
December 31, 2014:
Money market funds $ 33,999,563 $ 33,999,563 $  $  </t>
  </si>
  <si>
    <t>Selected Balance Sheet Detail</t>
  </si>
  <si>
    <t xml:space="preserve">5. Selected
Balance Sheet Detail Inventories, net Inventories
consisted of the following at:
June 30, December 31,
2015 2014
(unaudited)
Raw materials $ 522,110 $ 610,434
Work in process 3,383,573 4,729,235
Finished goods 3,020,786 1,748,966
6,926,469 7,088,635
Allowance for excess and obsolescence (121,458 ) (1,366,644 )
Inventories, net $ 6,805,011 $ 5,721,991 Property and equipment, net of accumulated
depreciation and amortization Property
and equipment consisted of the following at:
June 30, December 31,
2015 2014
(unaudited)
Laboratory equipment $ 3,219,008 $ 3,285,842
Computer hardware and software 1,891,109 1,700,612
Leasehold improvements 391,957 362,408
Furniture, fixtures and equipment 135,404 135,303
5,637,478 5,484,165
Accumulated depreciation and amortization (4,499,260 ) (4,479,519 )
Property and equipment, net $ 1,138,218 $ 1,004,646 </t>
  </si>
  <si>
    <t>Long Term Investor Right</t>
  </si>
  <si>
    <t>Contractors [Abstract]</t>
  </si>
  <si>
    <t>6. Long
Term Investor Right Investors
who purchased shares in the Companys IPO, and who complied with certain terms and conditions, such as holding their IPO
shares in their name during the twenty-four month period following the closing of the IPO, are entitled under certain conditions
to receive up to one additional share for each share they purchased in the IPO. For a more complete discussion of the Long Term
Investor Right, see Note 2 in the Companys Annual Report on Form 10-K for the year ended December 31, 2014. As
of June 30, 2015, the Company identified investors who had perfected and maintained Long Term Investor Rights in 1,435,600 shares
of common stock that were acquired as part of the Companys IPO. The highest average closing price for the Companys
common stock on NASDAQ during any consecutive 90 day period ended on or before June 30, 2015 was $13.37. Based on this average
closing stock price, an investor who purchased shares as part of the IPO, and who has perfected its Long Term Investor Right,
would be entitled to 0.3458 shares for each share purchased in the IPO, rounded up to the next whole share, which represents an
aggregate maximum of 496,548 shares that are potentially issuable by the Company pursuant to the Long Term Investor Right at such
date. The actual number of common shares issuable pursuant to the Long Term Investor Right is dependent on the future stock price
of the Company over the two year period subsequent to the November 24, 2014 closing date of the IPO, and could be as high as 496,548
shares and as low as zero shares. The
Long Term Investor Right is an equity instrument that is being accounted for as a component of the actual price per common share
paid by the investor in the IPO. For basic earnings per share, the common shares associated with the Long Term Investor Right
are treated as contingently issuable shares and are not being included in basic earnings per share until the actual number of
shares can be calculated and the shares have been issued.</t>
  </si>
  <si>
    <t>Equity Securities</t>
  </si>
  <si>
    <t>Equity [Abstract]</t>
  </si>
  <si>
    <t xml:space="preserve">7. Equity Securities Common Stock Issuable Beginning with services
rendered in 2014, and with the first payment in June 2015, non-employee members of the Board of Directors are paid for their services
in common stock on June 1 of each year based on the average closing prices for the immediately preceding twenty trading days. In
June 2015, the Company issued 23,136 shares to Directors for services rendered through May 2015. As of June 30, 2015, the Company
accrued $28,583 for these services, which equates to 2,100 shares based on the $13.61 closing price for Companys common
stock on that date. These shares have not yet been issued and are excluded from the calculation of weighted average common shares
outstanding for EPS purposes. Potentially Dilutive
Common Stock Equivalents At June 30, 2015 and 2014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June 30, 2015
June 30, 2014
Long Term Investor Rights 496,548 
Underwriters warrants 805,000 
Convertible notes payable  6,468,226
Warrants associated with convertible debt 1,042,651 1,180,766
Common stock options 3,073,476 2,287,603
Employee stock purchase plan 26,000 
Total 5,443,675 9,936,595 </t>
  </si>
  <si>
    <t>Warrants</t>
  </si>
  <si>
    <t>Warrants and Rights Note Disclosure [Abstract]</t>
  </si>
  <si>
    <t>8.
Warrants A
summary of warrant activity for the six months ended June 30, 2015 (unaudited) is presented below.
Weighted Average
Weighted Remaining
Number of Average Contractual
Shares Exercise
Price Life
(in Years)
Warrants outstanding at December
31, 2014 1,983,707 $ 7.54 3.75
Granted 
Exercised (136,056 ) $ 5.00
Forfeited or expired 
Warrants outstanding
at June 30, 2015 1,847,651 $ 7.72 3.31
Warrants exercisable
at June 30, 2015 1,847,651 $ 7.72 3.31 The
intrinsic value of warrants outstanding at June 30, 2015 was approximately $10.9 million. During the six months ended June 30,
2015, warrants representing 136,056 shares of common stock were exercised for proceeds of $0.7 million.</t>
  </si>
  <si>
    <t>Stock-Based Compensation</t>
  </si>
  <si>
    <t>Disclosure of Compensation Related Costs, Share-based Payments [Abstract]</t>
  </si>
  <si>
    <t xml:space="preserve">9. Stock-Based Compensation Under the 2003 Plan, as
restated in June 2011, and amended in 2015, the Company is authorized to issue stock options covering up to 6,000,000 common shares. A summary of stock option
activity for the six months ended June 30, 2015 (unaudited) is presented below.
Weighted Average
Weighted Remaining
Number of Average Contractual
Shares Exercise Price Life (in Years)
Options outstanding at December 31, 2014 3,251,627 $ 6.07 5.60
Granted 517,848 $ 12.69
Exercised (508,864 ) $ 4.82
Forfeited or expired (187,135 ) $ 6.89
Options outstanding at June 30, 2015 3,073,476 $ 7.35
Options exercisable at June 30, 2015 1,397,293 $ 4.93 3.50 The estimated aggregate
intrinsic value of stock options exercisable at June 30, 2015 was approximately $12.1 million. As of June 30, 2015, there was $7.8
million of total unrecognized compensation cost related to outstanding stock options that will be recognized over a weighted average
period of 3.48 years. On January 1, 2015, the
Companys Chief Executive Officer exercised stock options expiring on that date on a cashless basis to purchase 59,063 shares
of common stock at an exercise price of $4.75 per share. Based on the closing market price of the Companys common stock
of $10.26 on December 31, 2014, the Chief Executive Officer tendered 27,344 shares of common stock that he owned to satisfy the
aggregate exercise price and surrendered 12,055 shares of common stock to satisfy the related $123,684 of income and payroll tax
withholding amounts related to the transaction. On June 2, 2015 and June
3, 2015 the Companys Chief Executive Officer exercised stock options on a cashless basis to purchase 150,000 shares of common
stock at an exercise price of $4.75 per share. Related to these exercises, the Chief Executive Officer tendered 50,753 shares of
common stock that he owned to satisfy the aggregate exercise price. During the six months ended
June 30, 2015, the Company granted stock options to purchase 517,848 shares of common stock to certain employees and contractors.
The options are exercisable for a period of ten years from the date of grant at $12.46 to $13.90 per share, which was the fair
value of the Companys common stock on such dates. The options vest over a period of either four or five years. The fair
value of these options, as calculated pursuant to the Black-Scholes option-pricing model, was determined to be $3,356,325 ($6.48
average per share). On a weighted average basis, assumptions used in the model were an expected term of 6.38 years, volatility
of 50.4%, a risk-free interest rate of 2.2% and an expected dividend rate of 0%. On May 15, 2015 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 The Company initiated an employee stock purchase
plan in June, 2015 for all eligible employees. Under the plan, shares of the Company's common stock may be purchased at six-month
intervals at 85% of the lower of the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June 30, 2015,
250,000 shares were reserved for future issuance. On June 19, 2015 the Company
entered into an at will employment agreement with Will McGuire to become the Companys President and Chief Executive Officer.
The Company has agreed to pay Mr. McGuire an annual salary of $390,000 and he will also be entitled to receive performance bonuses
which will be based on performance standards and goals established by the Companys Board of Directors. Upon termination
without cause, Mr. McGuire will be entitled to receive severance consisting of his salary for a period of 12 months following such
termination and his pro-rated target bonus through the balance of the calendar year in which such termination occurs. As part of
the agreement, the Company agreed to grant Mr. McGuire, effective on his official start date as an employee, options to purchase
420,000 shares of the Companys common stock and 190,000 Restricted Stock Units (RSUs). The options will be priced at the
closing price of the Companys stock on Nasdaq at the close of trading on the business day prior to his official start date
which is expected to be no later than August 18, 2015. The options and RSUs will vest over four years, with twenty-five percent
vesting on the first anniversary of the grant date, and the remainder vesting thereafter in twelve equal installments of six and
one quarter percent on the quarterly anniversaries of the grant date. The total stock-based compensation
recognized for stock-based awards in the condensed consolidated statements of operations for the three and six months ended June
30, 2015 and 2014 (unaudited) is as follows:
Three Months June 30, 2015
Three Months June 30, 2014
Six Months June 30, 2015
Six Months June 30, 2014
Cost of sales $ 62,186 $ 37,280 $ 161,622 $ 62,336
Research and development 38,413 23,300 117,961 137,634
Clinical and regulatory 51,569 20,193 121,174 33,765
Selling and marketing 96,028 24,854 185,520 41,558
General and administrative 315,953 122,326 475,051 548,471
Total $ 564,149 $ 227,953 $ 1,061,328 $ 823,764 </t>
  </si>
  <si>
    <t>Litigation, Claims and Assessments</t>
  </si>
  <si>
    <t>Litigation Settlement [Abstract]</t>
  </si>
  <si>
    <t>10. Litigation,
Claims and Assessments Ten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a successful challenge will have a material effect on its ability to manufacture and sell its products, or otherwise
have a material effect on its operations. The
Company may be party to litigation arising in the ordinary course of business. It is management's opinion that the outcome of
such matters will not have a material effect on the Company's financial statements.</t>
  </si>
  <si>
    <t>Basis of Presentation, Significant Accounting Policies and Recent Accounting Pronouncements (Policies)</t>
  </si>
  <si>
    <t>Basis of Presentation</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4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4. Operating results for interim periods are
not necessarily indicative of operating results for an entire fiscal year or any other future periods.</t>
  </si>
  <si>
    <t>Significant Accounting Policies</t>
  </si>
  <si>
    <t>Significant
Accounting Policies The
Companys significant accounting policies are set forth in Note 2 in its Annual Report on Form 10-K for the year ended December
31, 2014.</t>
  </si>
  <si>
    <t>Recent Accounting Pronouncements</t>
  </si>
  <si>
    <t>Recent Accounting Pronouncements Management does not believe
that any recently issued, but not yet effective, accounting standards, if adopted, will have a material effect on the financial
statements.</t>
  </si>
  <si>
    <t>Concentration of Risk (Tables)</t>
  </si>
  <si>
    <t>Summary of customer concentration of risk in revenue</t>
  </si>
  <si>
    <t>During
the three and six months ended June 30, 2015 and 2014 (unaudited), the following customers comprised more than 10% of revenues :
Three
Months Ended June
30, 2015 Three
Months Ended June
30, 2014 Six
Months Ended June
30, 2015 Six
Months Ended June
30, 2014
Customer 1 16 % 0 % 12 % 0 %
Customer 2 14 % 0 % 8 % 36 %
Customer 3 14 % 0 % 18 % 0 %
Customer 4 10 % 0 % 7 % 0 %
Customer 5 1 % 24 % 0 % 12 %
Customer 6 0 % 32 % 0 % 16 %
Customer 7 0 % 31 % 3 % 15 %
Customer 8 0 % 18 % 0 % 9 %
Customer 9 0 % 10 % 0 % 5 %</t>
  </si>
  <si>
    <t>Summary of customer concentration of risk in accounts receivable</t>
  </si>
  <si>
    <t>As
of June 30, 2015 and December 31, 2014, the following customers comprised more than 10% of accounts receivable:
June 30, December31,
2015 2014
(unaudited)
Customer 1 39 % 32 %
Customer 2 13 % 0 %
Customer 3 12 % 0 %
Customer 4 0 % 20 %
Customer 5 2 % 13 %
Customer 6 0 % 13 %</t>
  </si>
  <si>
    <t>Summary of geographic concentration of risk in revenue</t>
  </si>
  <si>
    <t>During
the three and six months ended June 30, 2015 and 2014 (unaudited), regional revenue, based on customer location, consisted of
the following:
Three
Months Ended June
30, 2015 Three
Months Ended June
30, 2014 Six
Months Ended June
30, 2015 Six
Months Ended June
30, 2014
United States 54 % 25 % 40 % 48 %
Italy 17 % 0 % 25 % 0 %
France 15 % 0 % 21 % 0 %
Germany 3 % 10 % 5 % 20 %
Spain 2 % 32 % 1 % 16 %
Canada 0 % 31 % 3 % 15 %</t>
  </si>
  <si>
    <t>Money Market Funds (Tables)</t>
  </si>
  <si>
    <t>Summary of money market fund</t>
  </si>
  <si>
    <t xml:space="preserve">The following table presents money market funds at their level within the
fair value hierarchy at June 30, 2015 and December 31, 2014.
Total Level
1 Level
2 Level
3
June 30, 2015 (unaudited):
Money
market funds $ 26,179,801 $ 26,179,801 $  $ 
December 31, 2014:
Money market funds $ 33,999,563 $ 33,999,563 $  $  </t>
  </si>
  <si>
    <t>Selected Balance Sheet Detail (Tables)</t>
  </si>
  <si>
    <t>Summary of inventory</t>
  </si>
  <si>
    <t xml:space="preserve">Inventories
consisted of the following at:
June 30, December 31,
2015 2014
(unaudited)
Raw materials $ 522,110 $ 610,434
Work in process 3,383,573 4,729,235
Finished goods 3,020,786 1,748,966
6,926,469 7,088,635
Allowance for excess and obsolescence (121,458 ) (1,366,644 )
Inventories, net $ 6,805,011 $ 5,721,991 </t>
  </si>
  <si>
    <t>Summary of property and equipment</t>
  </si>
  <si>
    <t xml:space="preserve">Property
and equipment consisted of the following at:
June 30, December 31,
2015 2014
(unaudited)
Laboratory equipment $ 3,219,008 $ 3,285,842
Computer hardware and software 1,891,109 1,700,612
Leasehold improvements 391,957 362,408
Furniture, fixtures
and equipment 135,404 135,303
5,637,478 5,484,165
Accumulated depreciation
and amortization (4,499,260 ) (4,479,519 )
Property and equipment,
net $ 1,138,218 $ 1,004,646 </t>
  </si>
  <si>
    <t>Equity Securities (Tables)</t>
  </si>
  <si>
    <t>Summary of potentially dilutive securities</t>
  </si>
  <si>
    <t xml:space="preserve">June 30, 2015
June 30, 2014
Long Term Investor Rights 496,548 
Underwriters warrants 805,000 
Convertible notes payable  6,468,226
Warrants associated with convertible debt 1,042,651 1,180,766
Common stock options 3,073,476 2,287,603
Employee stock purchase plan 26,000 
Total 5,443,675 9,936,595 </t>
  </si>
  <si>
    <t>Warrants (Tables)</t>
  </si>
  <si>
    <t>Warrants Tables</t>
  </si>
  <si>
    <t>Summary of warrant activity</t>
  </si>
  <si>
    <t xml:space="preserve">A
summary of warrant activity for the six months ended June 30, 2015 (unaudited) is presented below.
Weighted Average
Weighted Remaining
Number of Average Contractual
Shares Exercise
Price Life
(in Years)
Warrants outstanding at December
31, 2014 1,983,707 $ 7.54 3.75
Granted 
Exercised (136,056 ) $ 5.00
Forfeited or expired 
Warrants outstanding
at June 30, 2015 1,847,651 $ 7.72 3.31
Warrants exercisable
at June 30, 2015 1,847,651 $ 7.72 3.31 </t>
  </si>
  <si>
    <t>Stock-Based Compensation (Tables)</t>
  </si>
  <si>
    <t>Summary of stock option activity</t>
  </si>
  <si>
    <t xml:space="preserve">A
summary of stock option activity for the six months ended June 30, 2015 (unaudited) is presented below.
Weighted Average
Weighted Remaining
Number of Average Contractual
Shares Exercise
Price Life
(in Years)
Options outstanding at December
31, 2014 3,251,627 $ 6.07 5.60
Granted 517,848 $ 12.69
Exercised (508,864 ) $ 4.82
Forfeited or expired (187,135 ) $ 6.89
Options outstanding
at June 30, 2015 3,073,476 $ 7.35
Options exercisable
at June 30, 2015 1,397,293 $ 4.93 3.50 </t>
  </si>
  <si>
    <t>Summary of stock-based compensation</t>
  </si>
  <si>
    <t xml:space="preserve">The
total stock-based compensation recognized for stock-based awards in the condensed consolidated statements of operations for the
three and six months ended June 30, 2015 and 2014 (unaudited) is as follows:
Three
Months Ended June
30, 2015 Three
Months Ended June
30, 2014 Six
Months Ended June
30, 2015 Six
Months Ended June
30, 2014
Cost of sales $ 62,186 $ 37,280 $ 161,622 $ 62,336
Research and development 38,413 23,300 117,961 137,634
Clinical and regulatory 51,569 20,193 121,174 33,765
Selling and marketing 96,028 24,854 185,520 41,558
General and administrative 315,953 122,326 475,051 548,471
Total $ 564,149 $ 227,953 $ 1,061,328 $ 823,764 </t>
  </si>
  <si>
    <t>Organization and Business Operations (Details Narrative)</t>
  </si>
  <si>
    <t>Ownership by the Company</t>
  </si>
  <si>
    <t>99.50%</t>
  </si>
  <si>
    <t>Executive [Member]</t>
  </si>
  <si>
    <t>0.50%</t>
  </si>
  <si>
    <t>Concentration of Risk (Details) - Sales Revenue, Net [Member]</t>
  </si>
  <si>
    <t>Customer 1 [Member]</t>
  </si>
  <si>
    <t>Percentage</t>
  </si>
  <si>
    <t>16.00%</t>
  </si>
  <si>
    <t>0.00%</t>
  </si>
  <si>
    <t>12.00%</t>
  </si>
  <si>
    <t>Customer 2 [Member]</t>
  </si>
  <si>
    <t>14.00%</t>
  </si>
  <si>
    <t>8.00%</t>
  </si>
  <si>
    <t>36.00%</t>
  </si>
  <si>
    <t>Customer 3 [Member]</t>
  </si>
  <si>
    <t>18.00%</t>
  </si>
  <si>
    <t>Customer 4 [Member]</t>
  </si>
  <si>
    <t>10.00%</t>
  </si>
  <si>
    <t>7.00%</t>
  </si>
  <si>
    <t>Customer 5 [Member]</t>
  </si>
  <si>
    <t>1.00%</t>
  </si>
  <si>
    <t>24.00%</t>
  </si>
  <si>
    <t>Customer 6 [Member]</t>
  </si>
  <si>
    <t>32.00%</t>
  </si>
  <si>
    <t>Customer 7 [Member]</t>
  </si>
  <si>
    <t>31.00%</t>
  </si>
  <si>
    <t>3.00%</t>
  </si>
  <si>
    <t>15.00%</t>
  </si>
  <si>
    <t>Customer 8 [Member]</t>
  </si>
  <si>
    <t>9.00%</t>
  </si>
  <si>
    <t>Customer 9 [Member]</t>
  </si>
  <si>
    <t>5.00%</t>
  </si>
  <si>
    <t>Concentration of Risk (Details 1) - Accounts Receivable [Member]</t>
  </si>
  <si>
    <t>39.00%</t>
  </si>
  <si>
    <t>13.00%</t>
  </si>
  <si>
    <t>20.00%</t>
  </si>
  <si>
    <t>2.00%</t>
  </si>
  <si>
    <t>Concentration of Risk (Details 2)</t>
  </si>
  <si>
    <t>United States [Member]</t>
  </si>
  <si>
    <t>Regional revenue by customer location</t>
  </si>
  <si>
    <t>54.00%</t>
  </si>
  <si>
    <t>25.00%</t>
  </si>
  <si>
    <t>40.00%</t>
  </si>
  <si>
    <t>48.00%</t>
  </si>
  <si>
    <t>Italy [Member]</t>
  </si>
  <si>
    <t>17.00%</t>
  </si>
  <si>
    <t>France [Member]</t>
  </si>
  <si>
    <t>21.00%</t>
  </si>
  <si>
    <t>Germany [Member]</t>
  </si>
  <si>
    <t>Spain [Member]</t>
  </si>
  <si>
    <t>Canada [Member]</t>
  </si>
  <si>
    <t>Concentration of Risk (Details Narrative) - USD ($)</t>
  </si>
  <si>
    <t>Assets</t>
  </si>
  <si>
    <t>Switzerland [Member]</t>
  </si>
  <si>
    <t>Money Market Funds (Details) - USD ($)</t>
  </si>
  <si>
    <t>Level 1 [Member]</t>
  </si>
  <si>
    <t>Level 2 [Member]</t>
  </si>
  <si>
    <t>Level 3 [Member]</t>
  </si>
  <si>
    <t>Selected Balance Sheet Detail (Details) - USD ($)</t>
  </si>
  <si>
    <t>Raw materials</t>
  </si>
  <si>
    <t>Work in process</t>
  </si>
  <si>
    <t>Finished goods</t>
  </si>
  <si>
    <t>Inventory, Gross</t>
  </si>
  <si>
    <t>Allowance for excess and obsolescence</t>
  </si>
  <si>
    <t>Selected Balance Sheet Detail (Detail 1) - USD ($)</t>
  </si>
  <si>
    <t>Property, Plant and Equipment, Gross</t>
  </si>
  <si>
    <t>Accumulated depreciation and amortization</t>
  </si>
  <si>
    <t>Laboratory equipment [Member]</t>
  </si>
  <si>
    <t>Computer hardware and software [Member]</t>
  </si>
  <si>
    <t>Leasehold Improvements [Member]</t>
  </si>
  <si>
    <t>Furniture, fixtures and equipment [Member]</t>
  </si>
  <si>
    <t>Long Term Investor Right (Details Narrative) - Jun. 30, 2015 - $ / shares</t>
  </si>
  <si>
    <t>Total</t>
  </si>
  <si>
    <t>Shares of common stock acquired perfected and maintained by investors since IPO</t>
  </si>
  <si>
    <t>Highest average closing price on NASDAQ during any consecutive 90 day</t>
  </si>
  <si>
    <t>Actual number of common shares issuable pursuant to Long Term Investor Right, maximum</t>
  </si>
  <si>
    <t>Actual number of common shares issuable pursuant to Long Term Investor Right, minimum</t>
  </si>
  <si>
    <t>Equity Securities (Details) - shares</t>
  </si>
  <si>
    <t>Long Term Investor Rights [Member]</t>
  </si>
  <si>
    <t>Underwriter's Warrants [Member]</t>
  </si>
  <si>
    <t>Convertible notes payable [Member]</t>
  </si>
  <si>
    <t>Warrants associated with convertible debt [Member]</t>
  </si>
  <si>
    <t>Common stock options [Member]</t>
  </si>
  <si>
    <t>Employee stock purchase plan [Member]</t>
  </si>
  <si>
    <t>Equity Securities (Details Narrative) - Jun. 30, 2015 - USD ($)</t>
  </si>
  <si>
    <t>Shares issued for services to directors</t>
  </si>
  <si>
    <t>Accrued services, Value</t>
  </si>
  <si>
    <t>Accrued services, Shares</t>
  </si>
  <si>
    <t>Accrued services, Closing price per share</t>
  </si>
  <si>
    <t>Warrants (Details) - $ / shares</t>
  </si>
  <si>
    <t>12 Months Ended</t>
  </si>
  <si>
    <t>Number of Shares</t>
  </si>
  <si>
    <t>Options outstanding at December 31, 2014</t>
  </si>
  <si>
    <t>Granted</t>
  </si>
  <si>
    <t>Exercised</t>
  </si>
  <si>
    <t>Forfeited or expired</t>
  </si>
  <si>
    <t>Options outstanding at June 30, 2015</t>
  </si>
  <si>
    <t>Options exercisable at June 30, 2015</t>
  </si>
  <si>
    <t>Weighted Average Exercise Price</t>
  </si>
  <si>
    <t>Weighted Average Remaining Contractual Life (in Years)</t>
  </si>
  <si>
    <t>Options outstanding</t>
  </si>
  <si>
    <t>5 years 7 months 6 days</t>
  </si>
  <si>
    <t>3 years 6 months</t>
  </si>
  <si>
    <t>Warrant [Member]</t>
  </si>
  <si>
    <t>3 years 3 months 22 days</t>
  </si>
  <si>
    <t>3 years 9 months</t>
  </si>
  <si>
    <t>Warrants (Details Narrative) - Jun. 30, 2015 - USD ($)</t>
  </si>
  <si>
    <t>Intrinsic value of warrants outstanding</t>
  </si>
  <si>
    <t>Warrants exercised, shares</t>
  </si>
  <si>
    <t>Warrants exercised, Amount</t>
  </si>
  <si>
    <t>Stock-Based Compensation (Details) - $ / shares</t>
  </si>
  <si>
    <t>Options exercisable at March 31, 2015</t>
  </si>
  <si>
    <t>Stock-Based Compensation (Details 1) - USD ($)</t>
  </si>
  <si>
    <t>Stock-based compensation, Total</t>
  </si>
  <si>
    <t>Cost of sales [Member]</t>
  </si>
  <si>
    <t>Research and development [Member]</t>
  </si>
  <si>
    <t>Clinical and regulatory [Member]</t>
  </si>
  <si>
    <t>Selling and marketing [Member]</t>
  </si>
  <si>
    <t>General and administrative [Member]</t>
  </si>
  <si>
    <t>Stock-Based Compensation (Details Narrative) - USD ($)</t>
  </si>
  <si>
    <t>Jun. 03, 2015</t>
  </si>
  <si>
    <t>Jun. 30, 2011</t>
  </si>
  <si>
    <t>Authorized shares</t>
  </si>
  <si>
    <t>Estimated aggregate intrinsic value of stock options exercisabl</t>
  </si>
  <si>
    <t>Unrecognized compensation cost related to outstanding stock options</t>
  </si>
  <si>
    <t>Weighted average period, stock options</t>
  </si>
  <si>
    <t>3 years 5 months 23 days</t>
  </si>
  <si>
    <t>Exercised stock options on cashless basis to purchase, shares</t>
  </si>
  <si>
    <t>Granted stock options to purchase</t>
  </si>
  <si>
    <t>Options vested perioid</t>
  </si>
  <si>
    <t>either four or five years</t>
  </si>
  <si>
    <t>Expected term</t>
  </si>
  <si>
    <t>6 years 4 months 17 days</t>
  </si>
  <si>
    <t>volatility</t>
  </si>
  <si>
    <t>50.40%</t>
  </si>
  <si>
    <t>Risk-free interest rate</t>
  </si>
  <si>
    <t>2.20%</t>
  </si>
  <si>
    <t>Expected dividend rate</t>
  </si>
  <si>
    <t>Fair value of options</t>
  </si>
  <si>
    <t>Fair value of options, average per share</t>
  </si>
  <si>
    <t>Share-based Compensation Arrangement by Share-based Payment Award, Description</t>
  </si>
  <si>
    <t>Shareholders approved (1) an
increase of 2,000,000 shares in the number of shares available for option awards under the 2011 Equity Incentive Plan, and (2)
an Employee Stock Purchase Plan, with an initial 250,000 shares with annual increases of shares available equal to the lesser of
(i) 1% of outstanding shares or (ii) 100,000 shares.</t>
  </si>
  <si>
    <t>Share-based Compensation Arrangement by Share-based Payment Award, Purchase Price of Common Stock, Percent</t>
  </si>
  <si>
    <t>85.00%</t>
  </si>
  <si>
    <t>Common Stock, Capital Shares Reserved for Future Issuance</t>
  </si>
  <si>
    <t>Fair value of common stock</t>
  </si>
  <si>
    <t>Maximum number of shares purchased by a employee</t>
  </si>
  <si>
    <t>2003 Plan [Member]</t>
  </si>
  <si>
    <t>Chief Executive Officer [Member]</t>
  </si>
  <si>
    <t>Exercise price,stock option</t>
  </si>
  <si>
    <t>Surrendered stock options to purchase</t>
  </si>
  <si>
    <t>Satisfy Income and payroll tax</t>
  </si>
  <si>
    <t>Employees [Member]</t>
  </si>
  <si>
    <t>Exercise ranges of stock options, Minimum</t>
  </si>
  <si>
    <t>Exercise ranges of stock options, Maximum</t>
  </si>
  <si>
    <t>Options exercisable period</t>
  </si>
  <si>
    <t>10 years</t>
  </si>
  <si>
    <t>Will McGuire [Member]</t>
  </si>
  <si>
    <t>Officer's annual salary</t>
  </si>
  <si>
    <t>Termination Allowances Description</t>
  </si>
  <si>
    <t xml:space="preserve">Upon termination without cause, Mr. McGuire
will be entitled to receive severance consisting of his salary for a period of 12 months following such termination and his pro-rated
target bonus through the balance of the calendar year in which such termination occurs. </t>
  </si>
  <si>
    <t>Common Stock [Member]</t>
  </si>
  <si>
    <t>Option vesting period</t>
  </si>
  <si>
    <t>4 years</t>
  </si>
  <si>
    <t>Option vesting percentage</t>
  </si>
  <si>
    <t>Restricted Stock Units (RSUs) [Member]</t>
  </si>
  <si>
    <t>Label</t>
  </si>
  <si>
    <t>Element</t>
  </si>
  <si>
    <t>Value</t>
  </si>
  <si>
    <t>us-gaap_AmortizationOfDebtDiscountPremium</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6680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5826019</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5</v>
      </c>
      <c s="2" t="s" r="B1">
        <v>1</v>
      </c>
    </row>
    <row spans="1:2" r="2">
      <c s="2" t="s" r="B2">
        <v>2</v>
      </c>
    </row>
    <row spans="1:2" r="3">
      <c s="3" t="s" r="A3">
        <v>135</v>
      </c>
    </row>
    <row spans="1:2" r="4">
      <c s="4" t="s" r="A4">
        <v>135</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27</v>
      </c>
    </row>
    <row spans="1:2" r="4">
      <c s="4" t="s" r="A4">
        <v>153</v>
      </c>
      <c s="4" t="s" r="B4">
        <v>154</v>
      </c>
    </row>
    <row spans="1:2" r="5">
      <c s="4" t="s" r="A5">
        <v>155</v>
      </c>
      <c s="4" t="s" r="B5">
        <v>156</v>
      </c>
    </row>
    <row spans="1:2" r="6">
      <c s="4" t="s" r="A6">
        <v>157</v>
      </c>
      <c s="4" t="s" r="B6">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159</v>
      </c>
      <c s="2" t="s" r="B1">
        <v>1</v>
      </c>
    </row>
    <row spans="1:2" r="2">
      <c s="2" t="s" r="B2">
        <v>2</v>
      </c>
    </row>
    <row spans="1:2" r="3">
      <c s="3" t="s" r="A3">
        <v>130</v>
      </c>
    </row>
    <row spans="1:2" r="4">
      <c s="4" t="s" r="A4">
        <v>160</v>
      </c>
      <c s="4" t="s" r="B4">
        <v>161</v>
      </c>
    </row>
    <row spans="1:2" r="5">
      <c s="4" t="s" r="A5">
        <v>162</v>
      </c>
      <c s="4" t="s" r="B5">
        <v>163</v>
      </c>
    </row>
    <row spans="1:2" r="6">
      <c s="4" t="s" r="A6">
        <v>164</v>
      </c>
      <c s="4" t="s" r="B6">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6</v>
      </c>
      <c s="2" t="s" r="B1">
        <v>1</v>
      </c>
    </row>
    <row spans="1:2" r="2">
      <c s="2" t="s" r="B2">
        <v>2</v>
      </c>
    </row>
    <row spans="1:2" r="3">
      <c s="3" t="s" r="A3">
        <v>133</v>
      </c>
    </row>
    <row spans="1:2" r="4">
      <c s="4" t="s" r="A4">
        <v>167</v>
      </c>
      <c s="4" t="s"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07439</v>
      </c>
      <c s="7" t="n" r="C3">
        <v>619411</v>
      </c>
    </row>
    <row spans="1:3" r="4">
      <c s="4" t="s" r="A4">
        <v>31</v>
      </c>
      <c s="5" t="n" r="B4">
        <v>26179801</v>
      </c>
      <c s="5" t="n" r="C4">
        <v>33999563</v>
      </c>
    </row>
    <row spans="1:3" r="5">
      <c s="4" t="s" r="A5">
        <v>32</v>
      </c>
      <c s="5" t="n" r="B5">
        <v>1208832</v>
      </c>
      <c s="5" t="n" r="C5">
        <v>707648</v>
      </c>
    </row>
    <row spans="1:3" r="6">
      <c s="4" t="s" r="A6">
        <v>33</v>
      </c>
      <c s="5" t="n" r="B6">
        <v>6805011</v>
      </c>
      <c s="5" t="n" r="C6">
        <v>5721991</v>
      </c>
    </row>
    <row spans="1:3" r="7">
      <c s="4" t="s" r="A7">
        <v>34</v>
      </c>
      <c s="5" t="n" r="B7">
        <v>1144532</v>
      </c>
      <c s="5" t="n" r="C7">
        <v>927575</v>
      </c>
    </row>
    <row spans="1:3" r="8">
      <c s="4" t="s" r="A8">
        <v>35</v>
      </c>
      <c s="5" t="n" r="B8">
        <v>35745615</v>
      </c>
      <c s="5" t="n" r="C8">
        <v>41976188</v>
      </c>
    </row>
    <row spans="1:3" r="9">
      <c s="4" t="s" r="A9">
        <v>36</v>
      </c>
      <c s="5" t="n" r="B9">
        <v>1138218</v>
      </c>
      <c s="5" t="n" r="C9">
        <v>1004646</v>
      </c>
    </row>
    <row spans="1:3" r="10">
      <c s="4" t="s" r="A10">
        <v>37</v>
      </c>
      <c s="5" t="n" r="B10">
        <v>57501</v>
      </c>
      <c s="5" t="n" r="C10">
        <v>88610</v>
      </c>
    </row>
    <row spans="1:3" r="11">
      <c s="4" t="s" r="A11">
        <v>38</v>
      </c>
      <c s="5" t="n" r="B11">
        <v>36941334</v>
      </c>
      <c s="5" t="n" r="C11">
        <v>43069444</v>
      </c>
    </row>
    <row spans="1:3" r="12">
      <c s="3" t="s" r="A12">
        <v>39</v>
      </c>
    </row>
    <row spans="1:3" r="13">
      <c s="4" t="s" r="A13">
        <v>40</v>
      </c>
      <c s="5" t="n" r="B13">
        <v>330379</v>
      </c>
      <c s="5" t="n" r="C13">
        <v>513106</v>
      </c>
    </row>
    <row spans="1:3" r="14">
      <c s="4" t="s" r="A14">
        <v>41</v>
      </c>
      <c s="5" t="n" r="B14">
        <v>1916858</v>
      </c>
      <c s="5" t="n" r="C14">
        <v>1412383</v>
      </c>
    </row>
    <row spans="1:3" r="15">
      <c s="4" t="s" r="A15">
        <v>42</v>
      </c>
      <c s="5" t="n" r="B15">
        <v>1632773</v>
      </c>
      <c s="5" t="n" r="C15">
        <v>1361894</v>
      </c>
    </row>
    <row spans="1:3" r="16">
      <c s="4" t="s" r="A16">
        <v>43</v>
      </c>
      <c s="5" t="n" r="B16">
        <v>509997</v>
      </c>
      <c s="5" t="n" r="C16">
        <v>488910</v>
      </c>
    </row>
    <row spans="1:3" r="17">
      <c s="4" t="s" r="A17">
        <v>44</v>
      </c>
      <c s="5" t="n" r="B17">
        <v>905077</v>
      </c>
      <c s="5" t="n" r="C17">
        <v>599904</v>
      </c>
    </row>
    <row spans="1:3" r="18">
      <c s="4" t="s" r="A18">
        <v>45</v>
      </c>
      <c s="5" t="n" r="B18">
        <v>3545398</v>
      </c>
      <c s="5" t="n" r="C18">
        <v>4075000</v>
      </c>
    </row>
    <row spans="1:3" r="19">
      <c s="4" t="s" r="A19">
        <v>46</v>
      </c>
      <c s="7" t="n" r="B19">
        <v>8840482</v>
      </c>
      <c s="7" t="n" r="C19">
        <v>8451197</v>
      </c>
    </row>
    <row spans="1:3" r="20">
      <c s="4" t="s" r="A20">
        <v>47</v>
      </c>
    </row>
    <row spans="1:3" r="21">
      <c s="3" t="s" r="A21">
        <v>48</v>
      </c>
    </row>
    <row spans="1:3" r="22">
      <c s="4" t="s" r="A22">
        <v>49</v>
      </c>
      <c s="7" t="n" r="B22">
        <v>0</v>
      </c>
      <c s="7" t="n" r="C22">
        <v>0</v>
      </c>
    </row>
    <row spans="1:3" r="23">
      <c s="4" t="s" r="A23">
        <v>50</v>
      </c>
      <c s="5" t="n" r="B23">
        <v>165470250</v>
      </c>
      <c s="5" t="n" r="C23">
        <v>163171005</v>
      </c>
    </row>
    <row spans="1:3" r="24">
      <c s="4" t="s" r="A24">
        <v>51</v>
      </c>
      <c s="5" t="n" r="B24">
        <v>28583</v>
      </c>
      <c s="5" t="n" r="C24">
        <v>166250</v>
      </c>
    </row>
    <row spans="1:3" r="25">
      <c s="4" t="s" r="A25">
        <v>52</v>
      </c>
      <c s="5" t="n" r="B25">
        <v>25651696</v>
      </c>
      <c s="5" t="n" r="C25">
        <v>24590368</v>
      </c>
    </row>
    <row spans="1:3" r="26">
      <c s="4" t="s" r="A26">
        <v>53</v>
      </c>
      <c s="5" t="n" r="B26">
        <v>-30417</v>
      </c>
      <c s="5" t="n" r="C26">
        <v>-171436</v>
      </c>
    </row>
    <row spans="1:3" r="27">
      <c s="4" t="s" r="A27">
        <v>54</v>
      </c>
      <c s="5" t="n" r="B27">
        <v>-476580</v>
      </c>
      <c s="5" t="n" r="C27">
        <v>-473972</v>
      </c>
    </row>
    <row spans="1:3" r="28">
      <c s="4" t="s" r="A28">
        <v>55</v>
      </c>
      <c s="5" t="n" r="B28">
        <v>-162542680</v>
      </c>
      <c s="5" t="n" r="C28">
        <v>-152663968</v>
      </c>
    </row>
    <row spans="1:3" r="29">
      <c s="4" t="s" r="A29">
        <v>56</v>
      </c>
      <c s="5" t="n" r="B29">
        <v>28100852</v>
      </c>
      <c s="5" t="n" r="C29">
        <v>34618247</v>
      </c>
    </row>
    <row spans="1:3" r="30">
      <c s="4" t="s" r="A30">
        <v>57</v>
      </c>
      <c s="7" t="n" r="B30">
        <v>36941334</v>
      </c>
      <c s="7" t="n" r="C30">
        <v>43069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35</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41</v>
      </c>
    </row>
    <row spans="1:2" r="4">
      <c s="4" t="s" r="A4">
        <v>175</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81</v>
      </c>
      <c s="2" t="s" r="B1">
        <v>1</v>
      </c>
    </row>
    <row spans="1:2" r="2">
      <c s="2" t="s" r="B2">
        <v>2</v>
      </c>
    </row>
    <row spans="1:2" r="3">
      <c s="3" t="s" r="A3">
        <v>147</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s="1" t="s" r="A1">
        <v>186</v>
      </c>
      <c s="2" t="s" r="B1">
        <v>2</v>
      </c>
    </row>
    <row spans="1:2" r="2">
      <c s="4" t="s" r="A2">
        <v>187</v>
      </c>
      <c s="4" t="s" r="B2">
        <v>188</v>
      </c>
    </row>
    <row spans="1:2" r="3">
      <c s="4" t="s" r="A3">
        <v>189</v>
      </c>
    </row>
    <row spans="1:2" r="4">
      <c s="4" t="s" r="A4">
        <v>187</v>
      </c>
      <c s="4" t="s" r="B4">
        <v>1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191</v>
      </c>
      <c s="2" t="s" r="B1">
        <v>69</v>
      </c>
      <c s="2" t="s" r="D1">
        <v>1</v>
      </c>
    </row>
    <row spans="1:5" r="2">
      <c s="2" t="s" r="B2">
        <v>2</v>
      </c>
      <c s="2" t="s" r="C2">
        <v>70</v>
      </c>
      <c s="2" t="s" r="D2">
        <v>2</v>
      </c>
      <c s="2" t="s" r="E2">
        <v>70</v>
      </c>
    </row>
    <row spans="1:5" r="3">
      <c s="4" t="s" r="A3">
        <v>192</v>
      </c>
    </row>
    <row spans="1:5" r="4">
      <c s="4" t="s" r="A4">
        <v>193</v>
      </c>
      <c s="4" t="s" r="B4">
        <v>194</v>
      </c>
      <c s="4" t="s" r="C4">
        <v>195</v>
      </c>
      <c s="4" t="s" r="D4">
        <v>196</v>
      </c>
      <c s="4" t="s" r="E4">
        <v>195</v>
      </c>
    </row>
    <row spans="1:5" r="5">
      <c s="4" t="s" r="A5">
        <v>197</v>
      </c>
    </row>
    <row spans="1:5" r="6">
      <c s="4" t="s" r="A6">
        <v>193</v>
      </c>
      <c s="4" t="s" r="B6">
        <v>198</v>
      </c>
      <c s="4" t="s" r="C6">
        <v>195</v>
      </c>
      <c s="4" t="s" r="D6">
        <v>199</v>
      </c>
      <c s="4" t="s" r="E6">
        <v>200</v>
      </c>
    </row>
    <row spans="1:5" r="7">
      <c s="4" t="s" r="A7">
        <v>201</v>
      </c>
    </row>
    <row spans="1:5" r="8">
      <c s="4" t="s" r="A8">
        <v>193</v>
      </c>
      <c s="4" t="s" r="B8">
        <v>198</v>
      </c>
      <c s="4" t="s" r="C8">
        <v>195</v>
      </c>
      <c s="4" t="s" r="D8">
        <v>202</v>
      </c>
      <c s="4" t="s" r="E8">
        <v>195</v>
      </c>
    </row>
    <row spans="1:5" r="9">
      <c s="4" t="s" r="A9">
        <v>203</v>
      </c>
    </row>
    <row spans="1:5" r="10">
      <c s="4" t="s" r="A10">
        <v>193</v>
      </c>
      <c s="4" t="s" r="B10">
        <v>204</v>
      </c>
      <c s="4" t="s" r="C10">
        <v>195</v>
      </c>
      <c s="4" t="s" r="D10">
        <v>205</v>
      </c>
      <c s="4" t="s" r="E10">
        <v>195</v>
      </c>
    </row>
    <row spans="1:5" r="11">
      <c s="4" t="s" r="A11">
        <v>206</v>
      </c>
    </row>
    <row spans="1:5" r="12">
      <c s="4" t="s" r="A12">
        <v>193</v>
      </c>
      <c s="4" t="s" r="B12">
        <v>207</v>
      </c>
      <c s="4" t="s" r="C12">
        <v>208</v>
      </c>
      <c s="4" t="s" r="D12">
        <v>195</v>
      </c>
      <c s="4" t="s" r="E12">
        <v>196</v>
      </c>
    </row>
    <row spans="1:5" r="13">
      <c s="4" t="s" r="A13">
        <v>209</v>
      </c>
    </row>
    <row spans="1:5" r="14">
      <c s="4" t="s" r="A14">
        <v>193</v>
      </c>
      <c s="4" t="s" r="B14">
        <v>195</v>
      </c>
      <c s="4" t="s" r="C14">
        <v>210</v>
      </c>
      <c s="4" t="s" r="D14">
        <v>195</v>
      </c>
      <c s="4" t="s" r="E14">
        <v>194</v>
      </c>
    </row>
    <row spans="1:5" r="15">
      <c s="4" t="s" r="A15">
        <v>211</v>
      </c>
    </row>
    <row spans="1:5" r="16">
      <c s="4" t="s" r="A16">
        <v>193</v>
      </c>
      <c s="4" t="s" r="B16">
        <v>195</v>
      </c>
      <c s="4" t="s" r="C16">
        <v>212</v>
      </c>
      <c s="4" t="s" r="D16">
        <v>213</v>
      </c>
      <c s="4" t="s" r="E16">
        <v>214</v>
      </c>
    </row>
    <row spans="1:5" r="17">
      <c s="4" t="s" r="A17">
        <v>215</v>
      </c>
    </row>
    <row spans="1:5" r="18">
      <c s="4" t="s" r="A18">
        <v>193</v>
      </c>
      <c s="4" t="s" r="B18">
        <v>195</v>
      </c>
      <c s="4" t="s" r="C18">
        <v>202</v>
      </c>
      <c s="4" t="s" r="D18">
        <v>195</v>
      </c>
      <c s="4" t="s" r="E18">
        <v>216</v>
      </c>
    </row>
    <row spans="1:5" r="19">
      <c s="4" t="s" r="A19">
        <v>217</v>
      </c>
    </row>
    <row spans="1:5" r="20">
      <c s="4" t="s" r="A20">
        <v>193</v>
      </c>
      <c s="4" t="s" r="B20">
        <v>195</v>
      </c>
      <c s="4" t="s" r="C20">
        <v>204</v>
      </c>
      <c s="4" t="s" r="D20">
        <v>195</v>
      </c>
      <c s="4" t="s" r="E20">
        <v>2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19</v>
      </c>
      <c s="2" t="s" r="B1">
        <v>2</v>
      </c>
      <c s="2" t="s" r="C1">
        <v>28</v>
      </c>
    </row>
    <row spans="1:3" r="2">
      <c s="4" t="s" r="A2">
        <v>192</v>
      </c>
    </row>
    <row spans="1:3" r="3">
      <c s="4" t="s" r="A3">
        <v>193</v>
      </c>
      <c s="4" t="s" r="B3">
        <v>220</v>
      </c>
      <c s="4" t="s" r="C3">
        <v>210</v>
      </c>
    </row>
    <row spans="1:3" r="4">
      <c s="4" t="s" r="A4">
        <v>197</v>
      </c>
    </row>
    <row spans="1:3" r="5">
      <c s="4" t="s" r="A5">
        <v>193</v>
      </c>
      <c s="4" t="s" r="B5">
        <v>221</v>
      </c>
      <c s="4" t="s" r="C5">
        <v>195</v>
      </c>
    </row>
    <row spans="1:3" r="6">
      <c s="4" t="s" r="A6">
        <v>201</v>
      </c>
    </row>
    <row spans="1:3" r="7">
      <c s="4" t="s" r="A7">
        <v>193</v>
      </c>
      <c s="4" t="s" r="B7">
        <v>196</v>
      </c>
      <c s="4" t="s" r="C7">
        <v>195</v>
      </c>
    </row>
    <row spans="1:3" r="8">
      <c s="4" t="s" r="A8">
        <v>203</v>
      </c>
    </row>
    <row spans="1:3" r="9">
      <c s="4" t="s" r="A9">
        <v>193</v>
      </c>
      <c s="4" t="s" r="B9">
        <v>195</v>
      </c>
      <c s="4" t="s" r="C9">
        <v>222</v>
      </c>
    </row>
    <row spans="1:3" r="10">
      <c s="4" t="s" r="A10">
        <v>206</v>
      </c>
    </row>
    <row spans="1:3" r="11">
      <c s="4" t="s" r="A11">
        <v>193</v>
      </c>
      <c s="4" t="s" r="B11">
        <v>223</v>
      </c>
      <c s="4" t="s" r="C11">
        <v>221</v>
      </c>
    </row>
    <row spans="1:3" r="12">
      <c s="4" t="s" r="A12">
        <v>209</v>
      </c>
    </row>
    <row spans="1:3" r="13">
      <c s="4" t="s" r="A13">
        <v>193</v>
      </c>
      <c s="4" t="s" r="B13">
        <v>195</v>
      </c>
      <c s="4" t="s" r="C13">
        <v>2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t="s" r="A1">
        <v>224</v>
      </c>
      <c s="2" t="s" r="B1">
        <v>69</v>
      </c>
      <c s="2" t="s" r="D1">
        <v>1</v>
      </c>
    </row>
    <row spans="1:5" r="2">
      <c s="2" t="s" r="B2">
        <v>2</v>
      </c>
      <c s="2" t="s" r="C2">
        <v>70</v>
      </c>
      <c s="2" t="s" r="D2">
        <v>2</v>
      </c>
      <c s="2" t="s" r="E2">
        <v>70</v>
      </c>
    </row>
    <row spans="1:5" r="3">
      <c s="4" t="s" r="A3">
        <v>225</v>
      </c>
    </row>
    <row spans="1:5" r="4">
      <c s="4" t="s" r="A4">
        <v>226</v>
      </c>
      <c s="4" t="s" r="B4">
        <v>227</v>
      </c>
      <c s="4" t="s" r="C4">
        <v>228</v>
      </c>
      <c s="4" t="s" r="D4">
        <v>229</v>
      </c>
      <c s="4" t="s" r="E4">
        <v>230</v>
      </c>
    </row>
    <row spans="1:5" r="5">
      <c s="4" t="s" r="A5">
        <v>231</v>
      </c>
    </row>
    <row spans="1:5" r="6">
      <c s="4" t="s" r="A6">
        <v>226</v>
      </c>
      <c s="4" t="s" r="B6">
        <v>232</v>
      </c>
      <c s="4" t="s" r="C6">
        <v>195</v>
      </c>
      <c s="4" t="s" r="D6">
        <v>228</v>
      </c>
      <c s="4" t="s" r="E6">
        <v>195</v>
      </c>
    </row>
    <row spans="1:5" r="7">
      <c s="4" t="s" r="A7">
        <v>233</v>
      </c>
    </row>
    <row spans="1:5" r="8">
      <c s="4" t="s" r="A8">
        <v>226</v>
      </c>
      <c s="4" t="s" r="B8">
        <v>214</v>
      </c>
      <c s="4" t="s" r="C8">
        <v>195</v>
      </c>
      <c s="4" t="s" r="D8">
        <v>234</v>
      </c>
      <c s="4" t="s" r="E8">
        <v>195</v>
      </c>
    </row>
    <row spans="1:5" r="9">
      <c s="4" t="s" r="A9">
        <v>235</v>
      </c>
    </row>
    <row spans="1:5" r="10">
      <c s="4" t="s" r="A10">
        <v>226</v>
      </c>
      <c s="4" t="s" r="B10">
        <v>213</v>
      </c>
      <c s="4" t="s" r="C10">
        <v>204</v>
      </c>
      <c s="4" t="s" r="D10">
        <v>218</v>
      </c>
      <c s="4" t="s" r="E10">
        <v>222</v>
      </c>
    </row>
    <row spans="1:5" r="11">
      <c s="4" t="s" r="A11">
        <v>236</v>
      </c>
    </row>
    <row spans="1:5" r="12">
      <c s="4" t="s" r="A12">
        <v>226</v>
      </c>
      <c s="4" t="s" r="B12">
        <v>223</v>
      </c>
      <c s="4" t="s" r="C12">
        <v>210</v>
      </c>
      <c s="4" t="s" r="D12">
        <v>207</v>
      </c>
      <c s="4" t="s" r="E12">
        <v>194</v>
      </c>
    </row>
    <row spans="1:5" r="13">
      <c s="4" t="s" r="A13">
        <v>237</v>
      </c>
    </row>
    <row spans="1:5" r="14">
      <c s="4" t="s" r="A14">
        <v>226</v>
      </c>
      <c s="4" t="s" r="B14">
        <v>195</v>
      </c>
      <c s="4" t="s" r="C14">
        <v>212</v>
      </c>
      <c s="4" t="s" r="D14">
        <v>213</v>
      </c>
      <c s="4" t="s" r="E14">
        <v>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38</v>
      </c>
      <c s="2" t="s" r="B1">
        <v>2</v>
      </c>
      <c s="2" t="s" r="C1">
        <v>28</v>
      </c>
    </row>
    <row spans="1:3" r="2">
      <c s="4" t="s" r="A2">
        <v>239</v>
      </c>
      <c s="7" t="n" r="B2">
        <v>36941334</v>
      </c>
      <c s="7" t="n" r="C2">
        <v>43069444</v>
      </c>
    </row>
    <row spans="1:3" r="3">
      <c s="4" t="s" r="A3">
        <v>240</v>
      </c>
    </row>
    <row spans="1:3" r="4">
      <c s="4" t="s" r="A4">
        <v>239</v>
      </c>
      <c s="7" t="n" r="B4">
        <v>3879000</v>
      </c>
      <c s="7" t="n" r="C4">
        <v>209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241</v>
      </c>
      <c s="2" t="s" r="B1">
        <v>2</v>
      </c>
      <c s="2" t="s" r="C1">
        <v>28</v>
      </c>
    </row>
    <row spans="1:3" r="2">
      <c s="4" t="s" r="A2">
        <v>31</v>
      </c>
      <c s="7" t="n" r="B2">
        <v>26179801</v>
      </c>
      <c s="7" t="n" r="C2">
        <v>33999563</v>
      </c>
    </row>
    <row spans="1:3" r="3">
      <c s="4" t="s" r="A3">
        <v>242</v>
      </c>
    </row>
    <row spans="1:3" r="4">
      <c s="4" t="s" r="A4">
        <v>31</v>
      </c>
      <c s="7" t="n" r="B4">
        <v>26179801</v>
      </c>
      <c s="7" t="n" r="C4">
        <v>33999563</v>
      </c>
    </row>
    <row spans="1:3" r="5">
      <c s="4" t="s" r="A5">
        <v>243</v>
      </c>
    </row>
    <row spans="1:3" r="6">
      <c s="4" t="s" r="A6">
        <v>31</v>
      </c>
    </row>
    <row spans="1:3" r="7">
      <c s="4" t="s" r="A7">
        <v>244</v>
      </c>
    </row>
    <row spans="1:3" r="8">
      <c s="4" t="s" r="A8">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8</v>
      </c>
    </row>
    <row spans="1:3" r="2">
      <c s="3" t="s" r="A2">
        <v>59</v>
      </c>
    </row>
    <row spans="1:3" r="3">
      <c s="4" t="s" r="A3">
        <v>60</v>
      </c>
    </row>
    <row spans="1:3" r="4">
      <c s="4" t="s" r="A4">
        <v>61</v>
      </c>
      <c s="5" t="n" r="B4">
        <v>10000000</v>
      </c>
      <c s="5" t="n" r="C4">
        <v>10000000</v>
      </c>
    </row>
    <row spans="1:3" r="5">
      <c s="4" t="s" r="A5">
        <v>62</v>
      </c>
      <c s="5" t="n" r="B5">
        <v>0</v>
      </c>
      <c s="5" t="n" r="C5">
        <v>0</v>
      </c>
    </row>
    <row spans="1:3" r="6">
      <c s="4" t="s" r="A6">
        <v>63</v>
      </c>
      <c s="5" t="n" r="B6">
        <v>0</v>
      </c>
      <c s="5" t="n" r="C6">
        <v>0</v>
      </c>
    </row>
    <row spans="1:3" r="7">
      <c s="4" t="s" r="A7">
        <v>64</v>
      </c>
    </row>
    <row spans="1:3" r="8">
      <c s="4" t="s" r="A8">
        <v>65</v>
      </c>
      <c s="5" t="n" r="B8">
        <v>200000000</v>
      </c>
      <c s="5" t="n" r="C8">
        <v>200000000</v>
      </c>
    </row>
    <row spans="1:3" r="9">
      <c s="4" t="s" r="A9">
        <v>66</v>
      </c>
      <c s="5" t="n" r="B9">
        <v>35819332</v>
      </c>
      <c s="5" t="n" r="C9">
        <v>35241428</v>
      </c>
    </row>
    <row spans="1:3" r="10">
      <c s="4" t="s" r="A10">
        <v>67</v>
      </c>
      <c s="5" t="n" r="B10">
        <v>35819332</v>
      </c>
      <c s="5" t="n" r="C10">
        <v>35241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45</v>
      </c>
      <c s="2" t="s" r="B1">
        <v>2</v>
      </c>
      <c s="2" t="s" r="C1">
        <v>28</v>
      </c>
    </row>
    <row spans="1:3" r="2">
      <c s="3" t="s" r="A2">
        <v>135</v>
      </c>
    </row>
    <row spans="1:3" r="3">
      <c s="4" t="s" r="A3">
        <v>246</v>
      </c>
      <c s="7" t="n" r="B3">
        <v>522110</v>
      </c>
      <c s="7" t="n" r="C3">
        <v>610434</v>
      </c>
    </row>
    <row spans="1:3" r="4">
      <c s="4" t="s" r="A4">
        <v>247</v>
      </c>
      <c s="5" t="n" r="B4">
        <v>3383573</v>
      </c>
      <c s="5" t="n" r="C4">
        <v>4729235</v>
      </c>
    </row>
    <row spans="1:3" r="5">
      <c s="4" t="s" r="A5">
        <v>248</v>
      </c>
      <c s="5" t="n" r="B5">
        <v>3020786</v>
      </c>
      <c s="5" t="n" r="C5">
        <v>1748966</v>
      </c>
    </row>
    <row spans="1:3" r="6">
      <c s="4" t="s" r="A6">
        <v>249</v>
      </c>
      <c s="5" t="n" r="B6">
        <v>6926469</v>
      </c>
      <c s="5" t="n" r="C6">
        <v>7088635</v>
      </c>
    </row>
    <row spans="1:3" r="7">
      <c s="4" t="s" r="A7">
        <v>250</v>
      </c>
      <c s="5" t="n" r="B7">
        <v>-121458</v>
      </c>
      <c s="5" t="n" r="C7">
        <v>-1366644</v>
      </c>
    </row>
    <row spans="1:3" r="8">
      <c s="4" t="s" r="A8">
        <v>33</v>
      </c>
      <c s="7" t="n" r="B8">
        <v>6805011</v>
      </c>
      <c s="7" t="n" r="C8">
        <v>57219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51</v>
      </c>
      <c s="2" t="s" r="B1">
        <v>2</v>
      </c>
      <c s="2" t="s" r="C1">
        <v>28</v>
      </c>
    </row>
    <row spans="1:3" r="2">
      <c s="4" t="s" r="A2">
        <v>252</v>
      </c>
      <c s="7" t="n" r="B2">
        <v>5637478</v>
      </c>
      <c s="7" t="n" r="C2">
        <v>5484165</v>
      </c>
    </row>
    <row spans="1:3" r="3">
      <c s="4" t="s" r="A3">
        <v>253</v>
      </c>
      <c s="5" t="n" r="B3">
        <v>-4499260</v>
      </c>
      <c s="5" t="n" r="C3">
        <v>-4479519</v>
      </c>
    </row>
    <row spans="1:3" r="4">
      <c s="4" t="s" r="A4">
        <v>36</v>
      </c>
      <c s="5" t="n" r="B4">
        <v>1138218</v>
      </c>
      <c s="5" t="n" r="C4">
        <v>1004646</v>
      </c>
    </row>
    <row spans="1:3" r="5">
      <c s="4" t="s" r="A5">
        <v>254</v>
      </c>
    </row>
    <row spans="1:3" r="6">
      <c s="4" t="s" r="A6">
        <v>252</v>
      </c>
      <c s="5" t="n" r="B6">
        <v>3219008</v>
      </c>
      <c s="5" t="n" r="C6">
        <v>3285842</v>
      </c>
    </row>
    <row spans="1:3" r="7">
      <c s="4" t="s" r="A7">
        <v>255</v>
      </c>
    </row>
    <row spans="1:3" r="8">
      <c s="4" t="s" r="A8">
        <v>252</v>
      </c>
      <c s="5" t="n" r="B8">
        <v>1891109</v>
      </c>
      <c s="5" t="n" r="C8">
        <v>1700612</v>
      </c>
    </row>
    <row spans="1:3" r="9">
      <c s="4" t="s" r="A9">
        <v>256</v>
      </c>
    </row>
    <row spans="1:3" r="10">
      <c s="4" t="s" r="A10">
        <v>252</v>
      </c>
      <c s="5" t="n" r="B10">
        <v>391957</v>
      </c>
      <c s="5" t="n" r="C10">
        <v>362408</v>
      </c>
    </row>
    <row spans="1:3" r="11">
      <c s="4" t="s" r="A11">
        <v>257</v>
      </c>
    </row>
    <row spans="1:3" r="12">
      <c s="4" t="s" r="A12">
        <v>252</v>
      </c>
      <c s="7" t="n" r="B12">
        <v>135404</v>
      </c>
      <c s="7" t="n" r="C12">
        <v>1353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258</v>
      </c>
      <c s="2" t="s" r="B1">
        <v>259</v>
      </c>
    </row>
    <row spans="1:2" r="2">
      <c s="3" t="s" r="A2">
        <v>138</v>
      </c>
    </row>
    <row spans="1:2" r="3">
      <c s="4" t="s" r="A3">
        <v>260</v>
      </c>
      <c s="5" t="n" r="B3">
        <v>1435600</v>
      </c>
    </row>
    <row spans="1:2" r="4">
      <c s="4" t="s" r="A4">
        <v>261</v>
      </c>
      <c s="8" t="n" r="B4">
        <v>13.37</v>
      </c>
    </row>
    <row spans="1:2" r="5">
      <c s="4" t="s" r="A5">
        <v>262</v>
      </c>
      <c s="5" t="n" r="B5">
        <v>496548</v>
      </c>
    </row>
    <row spans="1:2" r="6">
      <c s="4" t="s" r="A6">
        <v>263</v>
      </c>
      <c s="5" t="n" r="B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264</v>
      </c>
      <c s="2" t="s" r="B1">
        <v>1</v>
      </c>
    </row>
    <row spans="1:3" r="2">
      <c s="2" t="s" r="B2">
        <v>2</v>
      </c>
      <c s="2" t="s" r="C2">
        <v>70</v>
      </c>
    </row>
    <row spans="1:3" r="3">
      <c s="4" t="s" r="A3">
        <v>259</v>
      </c>
      <c s="5" t="n" r="B3">
        <v>5443675</v>
      </c>
      <c s="5" t="n" r="C3">
        <v>9936595</v>
      </c>
    </row>
    <row spans="1:3" r="4">
      <c s="4" t="s" r="A4">
        <v>265</v>
      </c>
    </row>
    <row spans="1:3" r="5">
      <c s="4" t="s" r="A5">
        <v>259</v>
      </c>
      <c s="5" t="n" r="B5">
        <v>496548</v>
      </c>
    </row>
    <row spans="1:3" r="6">
      <c s="4" t="s" r="A6">
        <v>266</v>
      </c>
    </row>
    <row spans="1:3" r="7">
      <c s="4" t="s" r="A7">
        <v>259</v>
      </c>
      <c s="5" t="n" r="B7">
        <v>805000</v>
      </c>
    </row>
    <row spans="1:3" r="8">
      <c s="4" t="s" r="A8">
        <v>267</v>
      </c>
    </row>
    <row spans="1:3" r="9">
      <c s="4" t="s" r="A9">
        <v>259</v>
      </c>
      <c s="5" t="n" r="C9">
        <v>6468226</v>
      </c>
    </row>
    <row spans="1:3" r="10">
      <c s="4" t="s" r="A10">
        <v>268</v>
      </c>
    </row>
    <row spans="1:3" r="11">
      <c s="4" t="s" r="A11">
        <v>259</v>
      </c>
      <c s="5" t="n" r="B11">
        <v>1042651</v>
      </c>
      <c s="5" t="n" r="C11">
        <v>1180766</v>
      </c>
    </row>
    <row spans="1:3" r="12">
      <c s="4" t="s" r="A12">
        <v>269</v>
      </c>
    </row>
    <row spans="1:3" r="13">
      <c s="4" t="s" r="A13">
        <v>259</v>
      </c>
      <c s="5" t="n" r="B13">
        <v>3073476</v>
      </c>
      <c s="5" t="n" r="C13">
        <v>2287603</v>
      </c>
    </row>
    <row spans="1:3" r="14">
      <c s="4" t="s" r="A14">
        <v>270</v>
      </c>
    </row>
    <row spans="1:3" r="15">
      <c s="4" t="s" r="A15">
        <v>259</v>
      </c>
      <c s="5" t="n" r="B15">
        <v>2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10"/>
  </cols>
  <sheetData>
    <row spans="1:2" r="1">
      <c s="1" t="s" r="A1">
        <v>271</v>
      </c>
      <c s="2" t="s" r="B1">
        <v>259</v>
      </c>
    </row>
    <row spans="1:2" r="2">
      <c s="3" t="s" r="A2">
        <v>141</v>
      </c>
    </row>
    <row spans="1:2" r="3">
      <c s="4" t="s" r="A3">
        <v>272</v>
      </c>
      <c s="5" t="n" r="B3">
        <v>23136</v>
      </c>
    </row>
    <row spans="1:2" r="4">
      <c s="4" t="s" r="A4">
        <v>273</v>
      </c>
      <c s="7" t="n" r="B4">
        <v>28583</v>
      </c>
    </row>
    <row spans="1:2" r="5">
      <c s="4" t="s" r="A5">
        <v>274</v>
      </c>
      <c s="5" t="n" r="B5">
        <v>2100</v>
      </c>
    </row>
    <row spans="1:2" r="6">
      <c s="4" t="s" r="A6">
        <v>275</v>
      </c>
      <c s="8" t="n" r="B6">
        <v>13.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25"/>
    <col customWidth="1" max="3" min="3" width="24"/>
  </cols>
  <sheetData>
    <row spans="1:3" r="1">
      <c s="1" t="s" r="A1">
        <v>276</v>
      </c>
      <c s="2" t="s" r="B1">
        <v>1</v>
      </c>
      <c s="2" t="s" r="C1">
        <v>277</v>
      </c>
    </row>
    <row spans="1:3" r="2">
      <c s="2" t="s" r="B2">
        <v>2</v>
      </c>
      <c s="2" t="s" r="C2">
        <v>28</v>
      </c>
    </row>
    <row spans="1:3" r="3">
      <c s="3" t="s" r="A3">
        <v>278</v>
      </c>
    </row>
    <row spans="1:3" r="4">
      <c s="4" t="s" r="A4">
        <v>279</v>
      </c>
      <c s="5" t="n" r="B4">
        <v>3251627</v>
      </c>
    </row>
    <row spans="1:3" r="5">
      <c s="4" t="s" r="A5">
        <v>280</v>
      </c>
      <c s="5" t="n" r="B5">
        <v>517848</v>
      </c>
    </row>
    <row spans="1:3" r="6">
      <c s="4" t="s" r="A6">
        <v>281</v>
      </c>
      <c s="5" t="n" r="B6">
        <v>-508864</v>
      </c>
    </row>
    <row spans="1:3" r="7">
      <c s="4" t="s" r="A7">
        <v>282</v>
      </c>
      <c s="5" t="n" r="B7">
        <v>187135</v>
      </c>
    </row>
    <row spans="1:3" r="8">
      <c s="4" t="s" r="A8">
        <v>283</v>
      </c>
      <c s="5" t="n" r="B8">
        <v>3073476</v>
      </c>
      <c s="5" t="n" r="C8">
        <v>3251627</v>
      </c>
    </row>
    <row spans="1:3" r="9">
      <c s="4" t="s" r="A9">
        <v>284</v>
      </c>
      <c s="5" t="n" r="B9">
        <v>1397293</v>
      </c>
    </row>
    <row spans="1:3" r="10">
      <c s="3" t="s" r="A10">
        <v>285</v>
      </c>
    </row>
    <row spans="1:3" r="11">
      <c s="4" t="s" r="A11">
        <v>279</v>
      </c>
      <c s="8" t="n" r="B11">
        <v>6.07</v>
      </c>
    </row>
    <row spans="1:3" r="12">
      <c s="4" t="s" r="A12">
        <v>280</v>
      </c>
      <c s="10" t="n" r="B12">
        <v>12.69</v>
      </c>
    </row>
    <row spans="1:3" r="13">
      <c s="4" t="s" r="A13">
        <v>281</v>
      </c>
      <c s="10" t="n" r="B13">
        <v>4.82</v>
      </c>
    </row>
    <row spans="1:3" r="14">
      <c s="4" t="s" r="A14">
        <v>282</v>
      </c>
      <c s="10" t="n" r="B14">
        <v>6.89</v>
      </c>
    </row>
    <row spans="1:3" r="15">
      <c s="4" t="s" r="A15">
        <v>283</v>
      </c>
      <c s="10" t="n" r="B15">
        <v>7.35</v>
      </c>
      <c s="8" t="n" r="C15">
        <v>6.07</v>
      </c>
    </row>
    <row spans="1:3" r="16">
      <c s="4" t="s" r="A16">
        <v>284</v>
      </c>
      <c s="8" t="n" r="B16">
        <v>4.93</v>
      </c>
    </row>
    <row spans="1:3" r="17">
      <c s="3" t="s" r="A17">
        <v>286</v>
      </c>
    </row>
    <row spans="1:3" r="18">
      <c s="4" t="s" r="A18">
        <v>287</v>
      </c>
      <c s="4" t="s" r="C18">
        <v>288</v>
      </c>
    </row>
    <row spans="1:3" r="19">
      <c s="4" t="s" r="A19">
        <v>283</v>
      </c>
      <c s="4" t="s" r="B19">
        <v>289</v>
      </c>
    </row>
    <row spans="1:3" r="20">
      <c s="4" t="s" r="A20">
        <v>290</v>
      </c>
    </row>
    <row spans="1:3" r="21">
      <c s="3" t="s" r="A21">
        <v>278</v>
      </c>
    </row>
    <row spans="1:3" r="22">
      <c s="4" t="s" r="A22">
        <v>279</v>
      </c>
      <c s="5" t="n" r="B22">
        <v>1983707</v>
      </c>
    </row>
    <row spans="1:3" r="23">
      <c s="4" t="s" r="A23">
        <v>280</v>
      </c>
    </row>
    <row spans="1:3" r="24">
      <c s="4" t="s" r="A24">
        <v>281</v>
      </c>
      <c s="5" t="n" r="B24">
        <v>-136056</v>
      </c>
    </row>
    <row spans="1:3" r="25">
      <c s="4" t="s" r="A25">
        <v>282</v>
      </c>
    </row>
    <row spans="1:3" r="26">
      <c s="4" t="s" r="A26">
        <v>283</v>
      </c>
      <c s="5" t="n" r="B26">
        <v>1847651</v>
      </c>
      <c s="5" t="n" r="C26">
        <v>1983707</v>
      </c>
    </row>
    <row spans="1:3" r="27">
      <c s="4" t="s" r="A27">
        <v>284</v>
      </c>
      <c s="5" t="n" r="B27">
        <v>1847651</v>
      </c>
    </row>
    <row spans="1:3" r="28">
      <c s="3" t="s" r="A28">
        <v>285</v>
      </c>
    </row>
    <row spans="1:3" r="29">
      <c s="4" t="s" r="A29">
        <v>279</v>
      </c>
      <c s="8" t="n" r="B29">
        <v>7.54</v>
      </c>
    </row>
    <row spans="1:3" r="30">
      <c s="4" t="s" r="A30">
        <v>280</v>
      </c>
    </row>
    <row spans="1:3" r="31">
      <c s="4" t="s" r="A31">
        <v>281</v>
      </c>
      <c s="7" t="n" r="B31">
        <v>5</v>
      </c>
    </row>
    <row spans="1:3" r="32">
      <c s="4" t="s" r="A32">
        <v>282</v>
      </c>
    </row>
    <row spans="1:3" r="33">
      <c s="4" t="s" r="A33">
        <v>283</v>
      </c>
      <c s="8" t="n" r="B33">
        <v>7.72</v>
      </c>
      <c s="8" t="n" r="C33">
        <v>7.54</v>
      </c>
    </row>
    <row spans="1:3" r="34">
      <c s="4" t="s" r="A34">
        <v>284</v>
      </c>
      <c s="8" t="n" r="B34">
        <v>7.72</v>
      </c>
    </row>
    <row spans="1:3" r="35">
      <c s="3" t="s" r="A35">
        <v>286</v>
      </c>
    </row>
    <row spans="1:3" r="36">
      <c s="4" t="s" r="A36">
        <v>287</v>
      </c>
      <c s="4" t="s" r="B36">
        <v>291</v>
      </c>
      <c s="4" t="s" r="C36">
        <v>292</v>
      </c>
    </row>
    <row spans="1:3" r="37">
      <c s="4" t="s" r="A37">
        <v>283</v>
      </c>
      <c s="4" t="s" r="B37">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3"/>
  </cols>
  <sheetData>
    <row spans="1:2" r="1">
      <c s="1" t="s" r="A1">
        <v>293</v>
      </c>
      <c s="2" t="s" r="B1">
        <v>259</v>
      </c>
    </row>
    <row spans="1:2" r="2">
      <c s="4" t="s" r="A2">
        <v>294</v>
      </c>
      <c s="7" t="n" r="B2">
        <v>12100000</v>
      </c>
    </row>
    <row spans="1:2" r="3">
      <c s="4" t="s" r="A3">
        <v>295</v>
      </c>
      <c s="5" t="n" r="B3">
        <v>508864</v>
      </c>
    </row>
    <row spans="1:2" r="4">
      <c s="4" t="s" r="A4">
        <v>290</v>
      </c>
    </row>
    <row spans="1:2" r="5">
      <c s="4" t="s" r="A5">
        <v>294</v>
      </c>
      <c s="7" t="n" r="B5">
        <v>10900000</v>
      </c>
    </row>
    <row spans="1:2" r="6">
      <c s="4" t="s" r="A6">
        <v>295</v>
      </c>
      <c s="5" t="n" r="B6">
        <v>136056</v>
      </c>
    </row>
    <row spans="1:2" r="7">
      <c s="4" t="s" r="A7">
        <v>296</v>
      </c>
      <c s="7" t="n" r="B7">
        <v>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7"/>
    <col customWidth="1" max="3" min="3" width="24"/>
  </cols>
  <sheetData>
    <row spans="1:3" r="1">
      <c s="1" t="s" r="A1">
        <v>297</v>
      </c>
      <c s="2" t="s" r="B1">
        <v>1</v>
      </c>
      <c s="2" t="s" r="C1">
        <v>277</v>
      </c>
    </row>
    <row spans="1:3" r="2">
      <c s="2" t="s" r="B2">
        <v>2</v>
      </c>
      <c s="2" t="s" r="C2">
        <v>28</v>
      </c>
    </row>
    <row spans="1:3" r="3">
      <c s="3" t="s" r="A3">
        <v>278</v>
      </c>
    </row>
    <row spans="1:3" r="4">
      <c s="4" t="s" r="A4">
        <v>279</v>
      </c>
      <c s="5" t="n" r="B4">
        <v>3251627</v>
      </c>
    </row>
    <row spans="1:3" r="5">
      <c s="4" t="s" r="A5">
        <v>280</v>
      </c>
      <c s="5" t="n" r="B5">
        <v>517848</v>
      </c>
    </row>
    <row spans="1:3" r="6">
      <c s="4" t="s" r="A6">
        <v>281</v>
      </c>
      <c s="5" t="n" r="B6">
        <v>-508864</v>
      </c>
    </row>
    <row spans="1:3" r="7">
      <c s="4" t="s" r="A7">
        <v>282</v>
      </c>
      <c s="5" t="n" r="B7">
        <v>-187135</v>
      </c>
    </row>
    <row spans="1:3" r="8">
      <c s="4" t="s" r="A8">
        <v>283</v>
      </c>
      <c s="5" t="n" r="B8">
        <v>3073476</v>
      </c>
      <c s="5" t="n" r="C8">
        <v>3251627</v>
      </c>
    </row>
    <row spans="1:3" r="9">
      <c s="4" t="s" r="A9">
        <v>284</v>
      </c>
      <c s="5" t="n" r="B9">
        <v>1397293</v>
      </c>
    </row>
    <row spans="1:3" r="10">
      <c s="3" t="s" r="A10">
        <v>285</v>
      </c>
    </row>
    <row spans="1:3" r="11">
      <c s="4" t="s" r="A11">
        <v>279</v>
      </c>
      <c s="8" t="n" r="B11">
        <v>6.07</v>
      </c>
    </row>
    <row spans="1:3" r="12">
      <c s="4" t="s" r="A12">
        <v>280</v>
      </c>
      <c s="10" t="n" r="B12">
        <v>12.69</v>
      </c>
    </row>
    <row spans="1:3" r="13">
      <c s="4" t="s" r="A13">
        <v>281</v>
      </c>
      <c s="10" t="n" r="B13">
        <v>4.82</v>
      </c>
    </row>
    <row spans="1:3" r="14">
      <c s="4" t="s" r="A14">
        <v>282</v>
      </c>
      <c s="10" t="n" r="B14">
        <v>6.89</v>
      </c>
    </row>
    <row spans="1:3" r="15">
      <c s="4" t="s" r="A15">
        <v>283</v>
      </c>
      <c s="10" t="n" r="B15">
        <v>7.35</v>
      </c>
      <c s="8" t="n" r="C15">
        <v>6.07</v>
      </c>
    </row>
    <row spans="1:3" r="16">
      <c s="4" t="s" r="A16">
        <v>284</v>
      </c>
      <c s="8" t="n" r="B16">
        <v>4.93</v>
      </c>
    </row>
    <row spans="1:3" r="17">
      <c s="3" t="s" r="A17">
        <v>286</v>
      </c>
    </row>
    <row spans="1:3" r="18">
      <c s="4" t="s" r="A18">
        <v>279</v>
      </c>
      <c s="4" t="s" r="C18">
        <v>288</v>
      </c>
    </row>
    <row spans="1:3" r="19">
      <c s="4" t="s" r="A19">
        <v>298</v>
      </c>
      <c s="4" t="s" r="B19">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299</v>
      </c>
      <c s="2" t="s" r="B1">
        <v>69</v>
      </c>
      <c s="2" t="s" r="D1">
        <v>1</v>
      </c>
    </row>
    <row spans="1:5" r="2">
      <c s="2" t="s" r="B2">
        <v>2</v>
      </c>
      <c s="2" t="s" r="C2">
        <v>70</v>
      </c>
      <c s="2" t="s" r="D2">
        <v>2</v>
      </c>
      <c s="2" t="s" r="E2">
        <v>70</v>
      </c>
    </row>
    <row spans="1:5" r="3">
      <c s="4" t="s" r="A3">
        <v>300</v>
      </c>
      <c s="7" t="n" r="B3">
        <v>564149</v>
      </c>
      <c s="7" t="n" r="C3">
        <v>227953</v>
      </c>
      <c s="7" t="n" r="D3">
        <v>1061328</v>
      </c>
      <c s="7" t="n" r="E3">
        <v>823764</v>
      </c>
    </row>
    <row spans="1:5" r="4">
      <c s="4" t="s" r="A4">
        <v>301</v>
      </c>
    </row>
    <row spans="1:5" r="5">
      <c s="4" t="s" r="A5">
        <v>300</v>
      </c>
      <c s="5" t="n" r="B5">
        <v>62186</v>
      </c>
      <c s="5" t="n" r="C5">
        <v>37280</v>
      </c>
      <c s="5" t="n" r="D5">
        <v>161622</v>
      </c>
      <c s="5" t="n" r="E5">
        <v>62336</v>
      </c>
    </row>
    <row spans="1:5" r="6">
      <c s="4" t="s" r="A6">
        <v>302</v>
      </c>
    </row>
    <row spans="1:5" r="7">
      <c s="4" t="s" r="A7">
        <v>300</v>
      </c>
      <c s="5" t="n" r="B7">
        <v>38413</v>
      </c>
      <c s="5" t="n" r="C7">
        <v>23300</v>
      </c>
      <c s="5" t="n" r="D7">
        <v>117961</v>
      </c>
      <c s="5" t="n" r="E7">
        <v>137634</v>
      </c>
    </row>
    <row spans="1:5" r="8">
      <c s="4" t="s" r="A8">
        <v>303</v>
      </c>
    </row>
    <row spans="1:5" r="9">
      <c s="4" t="s" r="A9">
        <v>300</v>
      </c>
      <c s="5" t="n" r="B9">
        <v>51569</v>
      </c>
      <c s="5" t="n" r="C9">
        <v>20193</v>
      </c>
      <c s="5" t="n" r="D9">
        <v>121174</v>
      </c>
      <c s="5" t="n" r="E9">
        <v>33765</v>
      </c>
    </row>
    <row spans="1:5" r="10">
      <c s="4" t="s" r="A10">
        <v>304</v>
      </c>
    </row>
    <row spans="1:5" r="11">
      <c s="4" t="s" r="A11">
        <v>300</v>
      </c>
      <c s="5" t="n" r="B11">
        <v>96028</v>
      </c>
      <c s="5" t="n" r="C11">
        <v>24854</v>
      </c>
      <c s="5" t="n" r="D11">
        <v>185520</v>
      </c>
      <c s="5" t="n" r="E11">
        <v>41558</v>
      </c>
    </row>
    <row spans="1:5" r="12">
      <c s="4" t="s" r="A12">
        <v>305</v>
      </c>
    </row>
    <row spans="1:5" r="13">
      <c s="4" t="s" r="A13">
        <v>300</v>
      </c>
      <c s="7" t="n" r="B13">
        <v>315953</v>
      </c>
      <c s="7" t="n" r="C13">
        <v>122326</v>
      </c>
      <c s="7" t="n" r="D13">
        <v>475051</v>
      </c>
      <c s="7" t="n" r="E13">
        <v>5484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t="s" r="A1">
        <v>306</v>
      </c>
      <c s="2" t="s" r="B1">
        <v>307</v>
      </c>
      <c s="2" t="s" r="C1">
        <v>2</v>
      </c>
      <c s="2" t="s" r="D1">
        <v>2</v>
      </c>
      <c s="2" t="s" r="E1">
        <v>28</v>
      </c>
      <c s="2" t="s" r="F1">
        <v>308</v>
      </c>
    </row>
    <row spans="1:6" r="2">
      <c s="4" t="s" r="A2">
        <v>309</v>
      </c>
      <c s="5" t="n" r="C2">
        <v>200000000</v>
      </c>
      <c s="5" t="n" r="D2">
        <v>200000000</v>
      </c>
      <c s="5" t="n" r="E2">
        <v>200000000</v>
      </c>
    </row>
    <row spans="1:6" r="3">
      <c s="4" t="s" r="A3">
        <v>310</v>
      </c>
      <c s="7" t="n" r="C3">
        <v>12100000</v>
      </c>
      <c s="7" t="n" r="D3">
        <v>12100000</v>
      </c>
    </row>
    <row spans="1:6" r="4">
      <c s="4" t="s" r="A4">
        <v>311</v>
      </c>
      <c s="7" t="n" r="C4">
        <v>7800000</v>
      </c>
      <c s="7" t="n" r="D4">
        <v>7800000</v>
      </c>
    </row>
    <row spans="1:6" r="5">
      <c s="4" t="s" r="A5">
        <v>312</v>
      </c>
      <c s="4" t="s" r="D5">
        <v>313</v>
      </c>
    </row>
    <row spans="1:6" r="6">
      <c s="4" t="s" r="A6">
        <v>314</v>
      </c>
      <c s="5" t="n" r="D6">
        <v>508864</v>
      </c>
    </row>
    <row spans="1:6" r="7">
      <c s="4" t="s" r="A7">
        <v>315</v>
      </c>
      <c s="5" t="n" r="D7">
        <v>517848</v>
      </c>
    </row>
    <row spans="1:6" r="8">
      <c s="4" t="s" r="A8">
        <v>316</v>
      </c>
      <c s="4" t="s" r="D8">
        <v>317</v>
      </c>
    </row>
    <row spans="1:6" r="9">
      <c s="4" t="s" r="A9">
        <v>318</v>
      </c>
      <c s="4" t="s" r="D9">
        <v>319</v>
      </c>
    </row>
    <row spans="1:6" r="10">
      <c s="4" t="s" r="A10">
        <v>320</v>
      </c>
      <c s="4" t="s" r="D10">
        <v>321</v>
      </c>
    </row>
    <row spans="1:6" r="11">
      <c s="4" t="s" r="A11">
        <v>322</v>
      </c>
      <c s="4" t="s" r="D11">
        <v>323</v>
      </c>
    </row>
    <row spans="1:6" r="12">
      <c s="4" t="s" r="A12">
        <v>324</v>
      </c>
      <c s="4" t="s" r="D12">
        <v>195</v>
      </c>
    </row>
    <row spans="1:6" r="13">
      <c s="4" t="s" r="A13">
        <v>325</v>
      </c>
      <c s="7" t="n" r="D13">
        <v>3356325</v>
      </c>
    </row>
    <row spans="1:6" r="14">
      <c s="4" t="s" r="A14">
        <v>326</v>
      </c>
      <c s="8" t="n" r="D14">
        <v>6.48</v>
      </c>
    </row>
    <row spans="1:6" r="15">
      <c s="4" t="s" r="A15">
        <v>327</v>
      </c>
      <c s="4" t="s" r="D15">
        <v>328</v>
      </c>
    </row>
    <row spans="1:6" r="16">
      <c s="4" t="s" r="A16">
        <v>329</v>
      </c>
      <c s="4" t="s" r="D16">
        <v>330</v>
      </c>
    </row>
    <row spans="1:6" r="17">
      <c s="4" t="s" r="A17">
        <v>331</v>
      </c>
      <c s="5" t="n" r="C17">
        <v>250000</v>
      </c>
      <c s="5" t="n" r="D17">
        <v>250000</v>
      </c>
    </row>
    <row spans="1:6" r="18">
      <c s="4" t="s" r="A18">
        <v>332</v>
      </c>
      <c s="7" t="n" r="C18">
        <v>25000</v>
      </c>
    </row>
    <row spans="1:6" r="19">
      <c s="4" t="s" r="A19">
        <v>333</v>
      </c>
      <c s="5" t="n" r="C19">
        <v>100000</v>
      </c>
    </row>
    <row spans="1:6" r="20">
      <c s="4" t="s" r="A20">
        <v>334</v>
      </c>
    </row>
    <row spans="1:6" r="21">
      <c s="4" t="s" r="A21">
        <v>309</v>
      </c>
      <c s="5" t="n" r="F21">
        <v>6000000</v>
      </c>
    </row>
    <row spans="1:6" r="22">
      <c s="4" t="s" r="A22">
        <v>335</v>
      </c>
    </row>
    <row spans="1:6" r="23">
      <c s="4" t="s" r="A23">
        <v>314</v>
      </c>
      <c s="5" t="n" r="B23">
        <v>150000</v>
      </c>
      <c s="5" t="n" r="D23">
        <v>59063</v>
      </c>
      <c s="5" t="n" r="E23">
        <v>27344</v>
      </c>
    </row>
    <row spans="1:6" r="24">
      <c s="4" t="s" r="A24">
        <v>336</v>
      </c>
      <c s="8" t="n" r="B24">
        <v>4.75</v>
      </c>
      <c s="8" t="n" r="C24">
        <v>4.75</v>
      </c>
      <c s="8" t="n" r="D24">
        <v>4.75</v>
      </c>
      <c s="8" t="n" r="E24">
        <v>10.26</v>
      </c>
    </row>
    <row spans="1:6" r="25">
      <c s="4" t="s" r="A25">
        <v>337</v>
      </c>
      <c s="5" t="n" r="B25">
        <v>50753</v>
      </c>
      <c s="5" t="n" r="E25">
        <v>12055</v>
      </c>
    </row>
    <row spans="1:6" r="26">
      <c s="4" t="s" r="A26">
        <v>338</v>
      </c>
      <c s="7" t="n" r="E26">
        <v>123684</v>
      </c>
    </row>
    <row spans="1:6" r="27">
      <c s="4" t="s" r="A27">
        <v>339</v>
      </c>
    </row>
    <row spans="1:6" r="28">
      <c s="4" t="s" r="A28">
        <v>315</v>
      </c>
      <c s="5" t="n" r="D28">
        <v>517848</v>
      </c>
    </row>
    <row spans="1:6" r="29">
      <c s="4" t="s" r="A29">
        <v>340</v>
      </c>
      <c s="8" t="n" r="D29">
        <v>12.46</v>
      </c>
    </row>
    <row spans="1:6" r="30">
      <c s="4" t="s" r="A30">
        <v>341</v>
      </c>
      <c s="8" t="n" r="D30">
        <v>13.9</v>
      </c>
    </row>
    <row spans="1:6" r="31">
      <c s="4" t="s" r="A31">
        <v>342</v>
      </c>
      <c s="4" t="s" r="D31">
        <v>343</v>
      </c>
    </row>
    <row spans="1:6" r="32">
      <c s="4" t="s" r="A32">
        <v>344</v>
      </c>
    </row>
    <row spans="1:6" r="33">
      <c s="4" t="s" r="A33">
        <v>345</v>
      </c>
      <c s="7" t="n" r="D33">
        <v>390000</v>
      </c>
    </row>
    <row spans="1:6" r="34">
      <c s="4" t="s" r="A34">
        <v>346</v>
      </c>
      <c s="4" t="s" r="D34">
        <v>347</v>
      </c>
    </row>
    <row spans="1:6" r="35">
      <c s="4" t="s" r="A35">
        <v>348</v>
      </c>
    </row>
    <row spans="1:6" r="36">
      <c s="4" t="s" r="A36">
        <v>315</v>
      </c>
      <c s="5" t="n" r="C36">
        <v>420000</v>
      </c>
    </row>
    <row spans="1:6" r="37">
      <c s="4" t="s" r="A37">
        <v>349</v>
      </c>
      <c s="4" t="s" r="C37">
        <v>350</v>
      </c>
    </row>
    <row spans="1:6" r="38">
      <c s="4" t="s" r="A38">
        <v>351</v>
      </c>
      <c s="4" t="s" r="C38">
        <v>228</v>
      </c>
    </row>
    <row spans="1:6" r="39">
      <c s="4" t="s" r="A39">
        <v>352</v>
      </c>
    </row>
    <row spans="1:6" r="40">
      <c s="4" t="s" r="A40">
        <v>315</v>
      </c>
      <c s="5" t="n" r="C40">
        <v>190000</v>
      </c>
    </row>
    <row spans="1:6" r="41">
      <c s="4" t="s" r="A41">
        <v>349</v>
      </c>
      <c s="4" t="s" r="C41">
        <v>350</v>
      </c>
    </row>
    <row spans="1:6" r="42">
      <c s="4" t="s" r="A42">
        <v>351</v>
      </c>
      <c s="4" t="s" r="C42">
        <v>2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2661099</v>
      </c>
      <c s="7" t="n" r="C4">
        <v>611477</v>
      </c>
      <c s="7" t="n" r="D4">
        <v>4361181</v>
      </c>
      <c s="7" t="n" r="E4">
        <v>1268203</v>
      </c>
    </row>
    <row spans="1:5" r="5">
      <c s="4" t="s" r="A5">
        <v>73</v>
      </c>
      <c s="5" t="n" r="B5">
        <v>1569386</v>
      </c>
      <c s="5" t="n" r="C5">
        <v>993054</v>
      </c>
      <c s="5" t="n" r="D5">
        <v>2865139</v>
      </c>
      <c s="5" t="n" r="E5">
        <v>1720487</v>
      </c>
    </row>
    <row spans="1:5" r="6">
      <c s="4" t="s" r="A6">
        <v>74</v>
      </c>
      <c s="5" t="n" r="B6">
        <v>1091713</v>
      </c>
      <c s="5" t="n" r="C6">
        <v>-381577</v>
      </c>
      <c s="5" t="n" r="D6">
        <v>1496042</v>
      </c>
      <c s="5" t="n" r="E6">
        <v>-452284</v>
      </c>
    </row>
    <row spans="1:5" r="7">
      <c s="3" t="s" r="A7">
        <v>75</v>
      </c>
    </row>
    <row spans="1:5" r="8">
      <c s="4" t="s" r="A8">
        <v>76</v>
      </c>
      <c s="5" t="n" r="B8">
        <v>848764</v>
      </c>
      <c s="5" t="n" r="C8">
        <v>1220189</v>
      </c>
      <c s="5" t="n" r="D8">
        <v>1896621</v>
      </c>
      <c s="5" t="n" r="E8">
        <v>2259675</v>
      </c>
    </row>
    <row spans="1:5" r="9">
      <c s="4" t="s" r="A9">
        <v>77</v>
      </c>
      <c s="5" t="n" r="B9">
        <v>892348</v>
      </c>
      <c s="5" t="n" r="C9">
        <v>712473</v>
      </c>
      <c s="5" t="n" r="D9">
        <v>1558820</v>
      </c>
      <c s="5" t="n" r="E9">
        <v>1307135</v>
      </c>
    </row>
    <row spans="1:5" r="10">
      <c s="4" t="s" r="A10">
        <v>78</v>
      </c>
      <c s="5" t="n" r="B10">
        <v>2297989</v>
      </c>
      <c s="5" t="n" r="C10">
        <v>1828586</v>
      </c>
      <c s="5" t="n" r="D10">
        <v>4292951</v>
      </c>
      <c s="5" t="n" r="E10">
        <v>3083089</v>
      </c>
    </row>
    <row spans="1:5" r="11">
      <c s="4" t="s" r="A11">
        <v>79</v>
      </c>
      <c s="5" t="n" r="B11">
        <v>2000105</v>
      </c>
      <c s="5" t="n" r="C11">
        <v>1420051</v>
      </c>
      <c s="5" t="n" r="D11">
        <v>3655921</v>
      </c>
      <c s="5" t="n" r="E11">
        <v>2917178</v>
      </c>
    </row>
    <row spans="1:5" r="12">
      <c s="4" t="s" r="A12">
        <v>80</v>
      </c>
      <c s="5" t="n" r="B12">
        <v>6039206</v>
      </c>
      <c s="5" t="n" r="C12">
        <v>5181299</v>
      </c>
      <c s="5" t="n" r="D12">
        <v>11404313</v>
      </c>
      <c s="5" t="n" r="E12">
        <v>9567077</v>
      </c>
    </row>
    <row spans="1:5" r="13">
      <c s="4" t="s" r="A13">
        <v>81</v>
      </c>
      <c s="5" t="n" r="B13">
        <v>-4947493</v>
      </c>
      <c s="5" t="n" r="C13">
        <v>-5562876</v>
      </c>
      <c s="5" t="n" r="D13">
        <v>-9908271</v>
      </c>
      <c s="5" t="n" r="E13">
        <v>-10019361</v>
      </c>
    </row>
    <row spans="1:5" r="14">
      <c s="4" t="s" r="A14">
        <v>82</v>
      </c>
      <c s="5" t="n" r="B14">
        <v>352</v>
      </c>
      <c s="5" t="n" r="C14">
        <v>2786</v>
      </c>
      <c s="5" t="n" r="D14">
        <v>1148</v>
      </c>
      <c s="5" t="n" r="E14">
        <v>5609</v>
      </c>
    </row>
    <row spans="1:5" r="15">
      <c s="4" t="s" r="A15">
        <v>83</v>
      </c>
      <c s="5" t="n" r="B15">
        <v>24766</v>
      </c>
      <c s="5" t="n" r="C15">
        <v>11000</v>
      </c>
      <c s="5" t="n" r="D15">
        <v>28411</v>
      </c>
      <c s="5" t="n" r="E15">
        <v>11826</v>
      </c>
    </row>
    <row spans="1:5" r="16">
      <c s="4" t="s" r="A16">
        <v>84</v>
      </c>
      <c s="5" t="n" r="B16">
        <v>0</v>
      </c>
      <c s="5" t="n" r="C16">
        <v>-551970</v>
      </c>
      <c s="5" t="n" r="D16">
        <v>0</v>
      </c>
      <c s="5" t="n" r="E16">
        <v>-1097870</v>
      </c>
    </row>
    <row spans="1:5" r="17">
      <c s="4" t="s" r="A17">
        <v>85</v>
      </c>
      <c s="5" t="n" r="B17">
        <v>0</v>
      </c>
      <c s="5" t="n" r="C17">
        <v>-1440015</v>
      </c>
      <c s="5" t="n" r="D17">
        <v>0</v>
      </c>
      <c s="5" t="n" r="E17">
        <v>-2880032</v>
      </c>
    </row>
    <row spans="1:5" r="18">
      <c s="4" t="s" r="A18">
        <v>86</v>
      </c>
      <c s="7" t="n" r="B18">
        <v>-4922375</v>
      </c>
      <c s="7" t="n" r="C18">
        <v>-7541075</v>
      </c>
      <c s="7" t="n" r="D18">
        <v>-9878712</v>
      </c>
      <c s="7" t="n" r="E18">
        <v>-13979828</v>
      </c>
    </row>
    <row spans="1:5" r="19">
      <c s="4" t="s" r="A19">
        <v>87</v>
      </c>
      <c s="8" t="n" r="B19">
        <v>-0.14</v>
      </c>
      <c s="8" t="n" r="C19">
        <v>-0.32</v>
      </c>
      <c s="8" t="n" r="D19">
        <v>-0.28</v>
      </c>
      <c s="9" t="n" r="E19">
        <v>-0.6</v>
      </c>
    </row>
    <row spans="1:5" r="20">
      <c s="4" t="s" r="A20">
        <v>88</v>
      </c>
      <c s="5" t="n" r="B20">
        <v>35521889</v>
      </c>
      <c s="5" t="n" r="C20">
        <v>23351082</v>
      </c>
      <c s="5" t="n" r="D20">
        <v>35412552</v>
      </c>
      <c s="5" t="n" r="E20">
        <v>23211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42"/>
    <col customWidth="1" max="3" min="3" width="12"/>
  </cols>
  <sheetData>
    <row spans="1:3" r="1">
      <c s="1" t="s" r="A1">
        <v>353</v>
      </c>
      <c s="1" t="s" r="B1">
        <v>354</v>
      </c>
      <c s="2" t="s" r="C1">
        <v>355</v>
      </c>
    </row>
    <row spans="1:3" r="2">
      <c s="4" t="s" r="A2">
        <v>99</v>
      </c>
      <c s="4" t="s" r="B2">
        <v>356</v>
      </c>
      <c s="7" t="n" r="C2">
        <v>0</v>
      </c>
    </row>
    <row spans="1:3" r="3">
      <c s="4" t="s" r="A3">
        <v>99</v>
      </c>
      <c s="4" t="s" r="B3">
        <v>356</v>
      </c>
      <c s="5" t="n" r="C3">
        <v>1440015</v>
      </c>
    </row>
    <row spans="1:3" r="4">
      <c s="4" t="s" r="A4">
        <v>86</v>
      </c>
      <c s="4" t="s" r="B4">
        <v>357</v>
      </c>
      <c s="5" t="n" r="C4">
        <v>-4922375</v>
      </c>
    </row>
    <row spans="1:3" r="5">
      <c s="4" t="s" r="A5">
        <v>86</v>
      </c>
      <c s="4" t="s" r="B5">
        <v>357</v>
      </c>
      <c s="7" t="n" r="C5">
        <v>-75410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89</v>
      </c>
      <c s="2" t="s" r="B1">
        <v>69</v>
      </c>
      <c s="2" t="s" r="D1">
        <v>1</v>
      </c>
    </row>
    <row spans="1:5" r="2">
      <c s="2" t="s" r="B2">
        <v>2</v>
      </c>
      <c s="2" t="s" r="C2">
        <v>70</v>
      </c>
      <c s="2" t="s" r="D2">
        <v>2</v>
      </c>
      <c s="2" t="s" r="E2">
        <v>70</v>
      </c>
    </row>
    <row spans="1:5" r="3">
      <c s="3" t="s" r="A3">
        <v>90</v>
      </c>
    </row>
    <row spans="1:5" r="4">
      <c s="4" t="s" r="A4">
        <v>86</v>
      </c>
      <c s="7" t="n" r="B4">
        <v>-4922375</v>
      </c>
      <c s="7" t="n" r="C4">
        <v>-7541075</v>
      </c>
      <c s="7" t="n" r="D4">
        <v>-9878712</v>
      </c>
      <c s="7" t="n" r="E4">
        <v>-13979828</v>
      </c>
    </row>
    <row spans="1:5" r="5">
      <c s="3" t="s" r="A5">
        <v>91</v>
      </c>
    </row>
    <row spans="1:5" r="6">
      <c s="4" t="s" r="A6">
        <v>92</v>
      </c>
      <c s="5" t="n" r="B6">
        <v>56592</v>
      </c>
      <c s="5" t="n" r="C6">
        <v>-30561</v>
      </c>
      <c s="5" t="n" r="D6">
        <v>-2608</v>
      </c>
      <c s="5" t="n" r="E6">
        <v>-76240</v>
      </c>
    </row>
    <row spans="1:5" r="7">
      <c s="4" t="s" r="A7">
        <v>93</v>
      </c>
      <c s="7" t="n" r="B7">
        <v>-4865783</v>
      </c>
      <c s="7" t="n" r="C7">
        <v>-7571636</v>
      </c>
      <c s="7" t="n" r="D7">
        <v>-9881320</v>
      </c>
      <c s="7" t="n" r="E7">
        <v>-14056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70</v>
      </c>
    </row>
    <row spans="1:3" r="3">
      <c s="3" t="s" r="A3">
        <v>95</v>
      </c>
    </row>
    <row spans="1:3" r="4">
      <c s="4" t="s" r="A4">
        <v>86</v>
      </c>
      <c s="7" t="n" r="B4">
        <v>-9878712</v>
      </c>
      <c s="7" t="n" r="C4">
        <v>-13979828</v>
      </c>
    </row>
    <row spans="1:3" r="5">
      <c s="3" t="s" r="A5">
        <v>96</v>
      </c>
    </row>
    <row spans="1:3" r="6">
      <c s="4" t="s" r="A6">
        <v>97</v>
      </c>
      <c s="5" t="n" r="B6">
        <v>158154</v>
      </c>
      <c s="5" t="n" r="C6">
        <v>144503</v>
      </c>
    </row>
    <row spans="1:3" r="7">
      <c s="4" t="s" r="A7">
        <v>98</v>
      </c>
      <c s="5" t="n" r="B7">
        <v>1061328</v>
      </c>
      <c s="5" t="n" r="C7">
        <v>823764</v>
      </c>
    </row>
    <row spans="1:3" r="8">
      <c s="4" t="s" r="A8">
        <v>99</v>
      </c>
      <c s="5" t="n" r="B8">
        <v>0</v>
      </c>
      <c s="5" t="n" r="C8">
        <v>2880032</v>
      </c>
    </row>
    <row spans="1:3" r="9">
      <c s="4" t="s" r="A9">
        <v>100</v>
      </c>
      <c s="5" t="n" r="B9">
        <v>0</v>
      </c>
      <c s="5" t="n" r="C9">
        <v>1097870</v>
      </c>
    </row>
    <row spans="1:3" r="10">
      <c s="4" t="s" r="A10">
        <v>101</v>
      </c>
      <c s="5" t="n" r="B10">
        <v>147333</v>
      </c>
      <c s="5" t="n" r="C10">
        <v>0</v>
      </c>
    </row>
    <row spans="1:3" r="11">
      <c s="3" t="s" r="A11">
        <v>102</v>
      </c>
    </row>
    <row spans="1:3" r="12">
      <c s="4" t="s" r="A12">
        <v>32</v>
      </c>
      <c s="5" t="n" r="B12">
        <v>-501184</v>
      </c>
      <c s="5" t="n" r="C12">
        <v>9237</v>
      </c>
    </row>
    <row spans="1:3" r="13">
      <c s="4" t="s" r="A13">
        <v>103</v>
      </c>
      <c s="5" t="n" r="B13">
        <v>-1083020</v>
      </c>
      <c s="5" t="n" r="C13">
        <v>-1694066</v>
      </c>
    </row>
    <row spans="1:3" r="14">
      <c s="4" t="s" r="A14">
        <v>104</v>
      </c>
      <c s="5" t="n" r="B14">
        <v>-185848</v>
      </c>
      <c s="5" t="n" r="C14">
        <v>-266042</v>
      </c>
    </row>
    <row spans="1:3" r="15">
      <c s="4" t="s" r="A15">
        <v>40</v>
      </c>
      <c s="5" t="n" r="B15">
        <v>-182727</v>
      </c>
      <c s="5" t="n" r="C15">
        <v>386372</v>
      </c>
    </row>
    <row spans="1:3" r="16">
      <c s="4" t="s" r="A16">
        <v>41</v>
      </c>
      <c s="5" t="n" r="B16">
        <v>504475</v>
      </c>
      <c s="5" t="n" r="C16">
        <v>115373</v>
      </c>
    </row>
    <row spans="1:3" r="17">
      <c s="4" t="s" r="A17">
        <v>105</v>
      </c>
      <c s="5" t="n" r="B17">
        <v>270879</v>
      </c>
      <c s="5" t="n" r="C17">
        <v>-100210</v>
      </c>
    </row>
    <row spans="1:3" r="18">
      <c s="4" t="s" r="A18">
        <v>43</v>
      </c>
      <c s="5" t="n" r="B18">
        <v>21087</v>
      </c>
      <c s="5" t="n" r="C18">
        <v>0</v>
      </c>
    </row>
    <row spans="1:3" r="19">
      <c s="4" t="s" r="A19">
        <v>44</v>
      </c>
      <c s="5" t="n" r="B19">
        <v>305173</v>
      </c>
      <c s="5" t="n" r="C19">
        <v>304515</v>
      </c>
    </row>
    <row spans="1:3" r="20">
      <c s="4" t="s" r="A20">
        <v>45</v>
      </c>
      <c s="5" t="n" r="B20">
        <v>-529602</v>
      </c>
      <c s="5" t="n" r="C20">
        <v>0</v>
      </c>
    </row>
    <row spans="1:3" r="21">
      <c s="4" t="s" r="A21">
        <v>106</v>
      </c>
      <c s="5" t="n" r="B21">
        <v>-9892664</v>
      </c>
      <c s="5" t="n" r="C21">
        <v>-10278480</v>
      </c>
    </row>
    <row spans="1:3" r="22">
      <c s="3" t="s" r="A22">
        <v>107</v>
      </c>
    </row>
    <row spans="1:3" r="23">
      <c s="4" t="s" r="A23">
        <v>108</v>
      </c>
      <c s="5" t="n" r="B23">
        <v>-291726</v>
      </c>
      <c s="5" t="n" r="C23">
        <v>-281033</v>
      </c>
    </row>
    <row spans="1:3" r="24">
      <c s="4" t="s" r="A24">
        <v>109</v>
      </c>
      <c s="5" t="n" r="B24">
        <v>7819762</v>
      </c>
      <c s="5" t="n" r="C24">
        <v>5532109</v>
      </c>
    </row>
    <row spans="1:3" r="25">
      <c s="4" t="s" r="A25">
        <v>110</v>
      </c>
      <c s="5" t="n" r="B25">
        <v>7528036</v>
      </c>
      <c s="5" t="n" r="C25">
        <v>5251076</v>
      </c>
    </row>
    <row spans="1:3" r="26">
      <c s="3" t="s" r="A26">
        <v>111</v>
      </c>
    </row>
    <row spans="1:3" r="27">
      <c s="4" t="s" r="A27">
        <v>112</v>
      </c>
      <c s="5" t="n" r="B27">
        <v>0</v>
      </c>
      <c s="5" t="n" r="C27">
        <v>7578977</v>
      </c>
    </row>
    <row spans="1:3" r="28">
      <c s="4" t="s" r="A28">
        <v>113</v>
      </c>
      <c s="5" t="n" r="B28">
        <v>2278948</v>
      </c>
      <c s="5" t="n" r="C28">
        <v>408831</v>
      </c>
    </row>
    <row spans="1:3" r="29">
      <c s="4" t="s" r="A29">
        <v>114</v>
      </c>
      <c s="5" t="n" r="B29">
        <v>-123684</v>
      </c>
      <c s="5" t="n" r="C29">
        <v>0</v>
      </c>
    </row>
    <row spans="1:3" r="30">
      <c s="4" t="s" r="A30">
        <v>115</v>
      </c>
      <c s="5" t="n" r="B30">
        <v>2155264</v>
      </c>
      <c s="5" t="n" r="C30">
        <v>7987808</v>
      </c>
    </row>
    <row spans="1:3" r="31">
      <c s="4" t="s" r="A31">
        <v>116</v>
      </c>
      <c s="5" t="n" r="B31">
        <v>-2608</v>
      </c>
      <c s="5" t="n" r="C31">
        <v>-76240</v>
      </c>
    </row>
    <row spans="1:3" r="32">
      <c s="3" t="s" r="A32">
        <v>117</v>
      </c>
    </row>
    <row spans="1:3" r="33">
      <c s="4" t="s" r="A33">
        <v>118</v>
      </c>
      <c s="5" t="n" r="B33">
        <v>-211972</v>
      </c>
      <c s="5" t="n" r="C33">
        <v>2884164</v>
      </c>
    </row>
    <row spans="1:3" r="34">
      <c s="4" t="s" r="A34">
        <v>119</v>
      </c>
      <c s="5" t="n" r="B34">
        <v>619411</v>
      </c>
      <c s="5" t="n" r="C34">
        <v>62565</v>
      </c>
    </row>
    <row spans="1:3" r="35">
      <c s="4" t="s" r="A35">
        <v>120</v>
      </c>
      <c s="5" t="n" r="B35">
        <v>407439</v>
      </c>
      <c s="5" t="n" r="C35">
        <v>2946729</v>
      </c>
    </row>
    <row spans="1:3" r="36">
      <c s="3" t="s" r="A36">
        <v>121</v>
      </c>
    </row>
    <row spans="1:3" r="37">
      <c s="4" t="s" r="A37">
        <v>122</v>
      </c>
      <c s="7" t="n" r="B37">
        <v>0</v>
      </c>
      <c s="7" t="n" r="C37">
        <v>376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Basis of Presentation, Signific</vt:lpstr>
      <vt:lpstr>Concentration of Risk</vt:lpstr>
      <vt:lpstr>Money Market Funds</vt:lpstr>
      <vt:lpstr>Selected Balance Sheet Detail</vt:lpstr>
      <vt:lpstr>Long Term Investor Right</vt:lpstr>
      <vt:lpstr>Equity Securities</vt:lpstr>
      <vt:lpstr>Warrants</vt:lpstr>
      <vt:lpstr>Stock-Based Compensation</vt:lpstr>
      <vt:lpstr>Litigation, Claims and Assessme</vt:lpstr>
      <vt:lpstr>Basis of Presentation, Signif17</vt:lpstr>
      <vt:lpstr>Concentration of Risk (Tables)</vt:lpstr>
      <vt:lpstr>Money Market Funds (Tables)</vt:lpstr>
      <vt:lpstr>Selected Balance Sheet Detail (</vt:lpstr>
      <vt:lpstr>Equity Securities (Tables)</vt:lpstr>
      <vt:lpstr>Warrants (Tables)</vt:lpstr>
      <vt:lpstr>Stock-Based Compensation (Table</vt:lpstr>
      <vt:lpstr>Organization and Business Ope24</vt:lpstr>
      <vt:lpstr>Concentration of Risk (Details)</vt:lpstr>
      <vt:lpstr>Concentration of Risk (Details </vt:lpstr>
      <vt:lpstr>Concentration of Risk (Detail27</vt:lpstr>
      <vt:lpstr>Concentration of Risk (Detail28</vt:lpstr>
      <vt:lpstr>Money Market Funds (Details)</vt:lpstr>
      <vt:lpstr>Selected Balance Sheet Detail30</vt:lpstr>
      <vt:lpstr>Selected Balance Sheet Detail31</vt:lpstr>
      <vt:lpstr>Long Term Investor Right (Detai</vt:lpstr>
      <vt:lpstr>Equity Securities (Details)</vt:lpstr>
      <vt:lpstr>Equity Securities (Details Narr</vt:lpstr>
      <vt:lpstr>Warrants (Details)</vt:lpstr>
      <vt:lpstr>Warrants (Details Narrative)</vt:lpstr>
      <vt:lpstr>Stock-Based Compensation (Detai</vt:lpstr>
      <vt:lpstr>Stock-Based Compensation (Det38</vt:lpstr>
      <vt:lpstr>Stock-Based Compensation (Det39</vt:lpstr>
      <vt:lpstr>Uncategorized Items - eye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5:07Z</dcterms:created>
  <dcterms:modified xmlns:dcterms="http://purl.org/dc/terms/" xmlns:xsi="http://www.w3.org/2001/XMLSchema-instance" xsi:type="dcterms:W3CDTF">2015-08-05T17:05:07Z</dcterms:modified>
  <dc:title xmlns:dc="http://purl.org/dc/elements/1.1/">Untitled</dc:title>
  <dc:description xmlns:dc="http://purl.org/dc/elements/1.1/"/>
  <dc:subject xmlns:dc="http://purl.org/dc/elements/1.1/"/>
  <cp:keywords/>
  <cp:category/>
</cp:coreProperties>
</file>